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General" sheetId="9" r:id="rId9"/>
    <s:sheet name="Securities" sheetId="10" r:id="rId10"/>
    <s:sheet name="Loans" sheetId="11" r:id="rId11"/>
    <s:sheet name="Regulatory Capital" sheetId="12" r:id="rId12"/>
    <s:sheet name="Earnings (Loss) Per Share" sheetId="13" r:id="rId13"/>
    <s:sheet name="Stock-Based Compensation" sheetId="14" r:id="rId14"/>
    <s:sheet name="Fair Value Measurements" sheetId="15" r:id="rId15"/>
    <s:sheet name="Fair Value of Financial Instrum" sheetId="16" r:id="rId16"/>
    <s:sheet name="Regulatory Matters" sheetId="17" r:id="rId17"/>
    <s:sheet name="Junior Subordinated Debenture" sheetId="18" r:id="rId18"/>
    <s:sheet name="Reverse Common Stock Split" sheetId="19" r:id="rId19"/>
    <s:sheet name="Loan Loss Recovery" sheetId="20" r:id="rId20"/>
    <s:sheet name="General (Policies)" sheetId="21" r:id="rId21"/>
    <s:sheet name="Securities (Tables)" sheetId="22" r:id="rId22"/>
    <s:sheet name="Loans (Tables)" sheetId="23" r:id="rId23"/>
    <s:sheet name="Regulatory Capital (Tables)" sheetId="24" r:id="rId24"/>
    <s:sheet name="Earnings (Loss) Per Share (Tabl" sheetId="25" r:id="rId25"/>
    <s:sheet name="Fair Value Measurements (Tables" sheetId="26" r:id="rId26"/>
    <s:sheet name="Fair Value of Financial Instr27" sheetId="27" r:id="rId27"/>
    <s:sheet name="Regulatory Matters (Tables)" sheetId="28" r:id="rId28"/>
    <s:sheet name="General (Details Narrative)" sheetId="29" r:id="rId29"/>
    <s:sheet name="Securities (Details Narrative)" sheetId="30" r:id="rId30"/>
    <s:sheet name="Securities (Details)" sheetId="31" r:id="rId31"/>
    <s:sheet name="Securities (Details 1)" sheetId="32" r:id="rId32"/>
    <s:sheet name="Loans (Details)" sheetId="33" r:id="rId33"/>
    <s:sheet name="Loans (Details 1)" sheetId="34" r:id="rId34"/>
    <s:sheet name="Loans (Details 2)" sheetId="35" r:id="rId35"/>
    <s:sheet name="Loans (Details 3)" sheetId="36" r:id="rId36"/>
    <s:sheet name="Loans (Details 4)" sheetId="37" r:id="rId37"/>
    <s:sheet name="Loans (Details 5)" sheetId="38" r:id="rId38"/>
    <s:sheet name="Loans (Details 6)" sheetId="39" r:id="rId39"/>
    <s:sheet name="Regulatory Capital (Details)" sheetId="40" r:id="rId40"/>
    <s:sheet name="Earnings (Loss) Per Share (Deta" sheetId="41" r:id="rId41"/>
    <s:sheet name="Stock-Based Compensation (Detai" sheetId="42" r:id="rId42"/>
    <s:sheet name="Fair Value Measurements (Detail" sheetId="43" r:id="rId43"/>
    <s:sheet name="Fair Value of Financial Instr44" sheetId="44" r:id="rId44"/>
    <s:sheet name="Regulatory Matters (Details)" sheetId="45" r:id="rId45"/>
    <s:sheet name="Junior Subordinated Debenture (" sheetId="46" r:id="rId46"/>
    <s:sheet name="Loan Loss Recovery (Details Nar" sheetId="47" r:id="rId47"/>
  </s:sheets>
  <s:definedNames/>
  <s:calcPr calcId="124519" calcMode="auto" fullCalcOnLoad="1"/>
</s:workbook>
</file>

<file path=xl/sharedStrings.xml><?xml version="1.0" encoding="utf-8"?>
<sst xmlns="http://schemas.openxmlformats.org/spreadsheetml/2006/main" uniqueCount="430">
  <si>
    <t>Document and Entity Information - $ / shares</t>
  </si>
  <si>
    <t>6 Months Ended</t>
  </si>
  <si>
    <t>Jun. 30, 2016</t>
  </si>
  <si>
    <t>Aug. 15, 2016</t>
  </si>
  <si>
    <t>Document And Entity Information</t>
  </si>
  <si>
    <t>Entity Registrant Name</t>
  </si>
  <si>
    <t>OptimumBank Holding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Common Stock, Par Value Per Share</t>
  </si>
  <si>
    <t>Document Fiscal Period Focus</t>
  </si>
  <si>
    <t>Q2</t>
  </si>
  <si>
    <t>Document Fiscal Year Focus</t>
  </si>
  <si>
    <t>Condensed Consolidated Balance Sheets (Unaudited) - USD ($)</t>
  </si>
  <si>
    <t>Dec. 31, 2015</t>
  </si>
  <si>
    <t>Assets</t>
  </si>
  <si>
    <t>Cash and due from banks</t>
  </si>
  <si>
    <t>Interest-bearing deposits with banks</t>
  </si>
  <si>
    <t>Total cash and cash equivalents</t>
  </si>
  <si>
    <t>Securities available for sale</t>
  </si>
  <si>
    <t>Loans, net of allowance for loan losses of $4,240 and $2,295</t>
  </si>
  <si>
    <t>Federal Home Loan Bank stock</t>
  </si>
  <si>
    <t>Premises and equipment, net</t>
  </si>
  <si>
    <t>Foreclosed real estate,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Advanced payment by borrowers for taxes and insurance</t>
  </si>
  <si>
    <t>Official checks</t>
  </si>
  <si>
    <t>Other liabilities</t>
  </si>
  <si>
    <t>Total liabilities</t>
  </si>
  <si>
    <t>Stockholders' equity:</t>
  </si>
  <si>
    <t>Preferred stock, no par value; 6,000,000 shares authorized, 7 shares issued and outstanding in 2016 and 4 shares issued and outstanding in 2015</t>
  </si>
  <si>
    <t xml:space="preserve"> </t>
  </si>
  <si>
    <t>Common stock, $.01 par value; 5,000,000 shares authorized, 1,143,916 shares issued and outstanding in 2016 and 50,000,000 shares authorized, 9,628,863 shares issued and outstanding in 2015</t>
  </si>
  <si>
    <t>Additional paid-in capital</t>
  </si>
  <si>
    <t>Accumulated deficit</t>
  </si>
  <si>
    <t>Accumulated other comprehensive income (loss)</t>
  </si>
  <si>
    <t>Total stockholders' equity</t>
  </si>
  <si>
    <t>Total liabilities and stockholders' equity</t>
  </si>
  <si>
    <t>Condensed Consolidated Balance Sheets (Unaudited) (Parenthetical) - USD ($) $ in Thousands</t>
  </si>
  <si>
    <t>Statement of Financial Position [Abstract]</t>
  </si>
  <si>
    <t>Loans,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5</t>
  </si>
  <si>
    <t>Interest income:</t>
  </si>
  <si>
    <t>Loans</t>
  </si>
  <si>
    <t>Securities</t>
  </si>
  <si>
    <t>Other</t>
  </si>
  <si>
    <t>Total interest income</t>
  </si>
  <si>
    <t>Interest expense:</t>
  </si>
  <si>
    <t>Deposits</t>
  </si>
  <si>
    <t>Borrowings</t>
  </si>
  <si>
    <t>Total interest expense</t>
  </si>
  <si>
    <t>Net interest income</t>
  </si>
  <si>
    <t>Net interest income after provision for loan losses</t>
  </si>
  <si>
    <t>Noninterest income:</t>
  </si>
  <si>
    <t>Service charges and fees</t>
  </si>
  <si>
    <t>Gain on sale of securities available for sale</t>
  </si>
  <si>
    <t>Total noninterest income</t>
  </si>
  <si>
    <t>Noninterest expenses:</t>
  </si>
  <si>
    <t>Salaries and employee benefits</t>
  </si>
  <si>
    <t>Occupancy and equipment</t>
  </si>
  <si>
    <t>Data processing</t>
  </si>
  <si>
    <t>Professional fees</t>
  </si>
  <si>
    <t>Insurance</t>
  </si>
  <si>
    <t>Regulatory assessment</t>
  </si>
  <si>
    <t>Total noninterest expenses</t>
  </si>
  <si>
    <t>Net (loss) earnings</t>
  </si>
  <si>
    <t>Net (loss) earnings per share:</t>
  </si>
  <si>
    <t>Basic and diluted</t>
  </si>
  <si>
    <t>Condensed Consolidated Statements of Comprehensive Loss (Unaudited) - USD ($) $ in Thousands</t>
  </si>
  <si>
    <t>Statement of Comprehensive Income [Abstract]</t>
  </si>
  <si>
    <t>Unrealized gain (loss) on securities available for sale:</t>
  </si>
  <si>
    <t>Unrealized gain (loss) arising during the period</t>
  </si>
  <si>
    <t>Reclassification adjustment for realized gains on securities available for sale</t>
  </si>
  <si>
    <t>Net change in unrealized gain (loss)</t>
  </si>
  <si>
    <t>Deferred income taxes (benefit) on above change</t>
  </si>
  <si>
    <t>Total other comprehensive income (loss)</t>
  </si>
  <si>
    <t>Comprehensive income (loss)</t>
  </si>
  <si>
    <t>Condensed Consolidated Statements of Stockholders' Equity (Unaudited) - USD ($) $ in Thousands</t>
  </si>
  <si>
    <t>Preferred Stock [Member]</t>
  </si>
  <si>
    <t>Common Stock [Member]</t>
  </si>
  <si>
    <t>Additional Paid-in Capital [Member]</t>
  </si>
  <si>
    <t>Accumulated Deficit [Member]</t>
  </si>
  <si>
    <t>Accumulated Other Comprehensive Income [Member]</t>
  </si>
  <si>
    <t>Total</t>
  </si>
  <si>
    <t>Balance beginning at Dec. 31, 2014</t>
  </si>
  <si>
    <t>Balance beginning, shares at Dec. 31, 2014</t>
  </si>
  <si>
    <t>Proceeds from sale of preferred stock</t>
  </si>
  <si>
    <t>Proceeds from sale of preferred stock, shares</t>
  </si>
  <si>
    <t>Common stock issued as compensation to directors</t>
  </si>
  <si>
    <t>Common stock issued as compensation to directors, shares</t>
  </si>
  <si>
    <t>Net loss</t>
  </si>
  <si>
    <t>Net change in unrealized (gain) loss on securities available for sale, net of taxes</t>
  </si>
  <si>
    <t>Balance ending at Jun. 30, 2015</t>
  </si>
  <si>
    <t>Balance ending, shares at Jun. 30, 2015</t>
  </si>
  <si>
    <t>Balance beginning at Dec. 31, 2015</t>
  </si>
  <si>
    <t>Balance beginning, shares at Dec. 31, 2015</t>
  </si>
  <si>
    <t>Reverse common stock split (1-for-10)</t>
  </si>
  <si>
    <t>Reverse common stock split (1-for-10), shares</t>
  </si>
  <si>
    <t>Proceeds from sale of common stock</t>
  </si>
  <si>
    <t>Proceeds from sale of common stock, shares</t>
  </si>
  <si>
    <t>Common stock issued for services</t>
  </si>
  <si>
    <t>Common stock issued for services, shares</t>
  </si>
  <si>
    <t>Balance ending at Jun. 30, 2016</t>
  </si>
  <si>
    <t>Balance ending, shares at Jun. 30, 2016</t>
  </si>
  <si>
    <t>Condensed Consolidated Statements of Stockholders' Equity (Parenthetical)</t>
  </si>
  <si>
    <t>Statement of Stockholders' Equity [Abstract]</t>
  </si>
  <si>
    <t>Reverse stock split ratio</t>
  </si>
  <si>
    <t>Condensed Consolidated Statements of Cash Flows (Unaudited) - USD ($) $ in Thousands</t>
  </si>
  <si>
    <t>Cash flows from operating activities:</t>
  </si>
  <si>
    <t>Adjustments to reconcile net loss to net cash provided by operating activities:</t>
  </si>
  <si>
    <t>Depreciation and amortization</t>
  </si>
  <si>
    <t>Net amortization of fees, premiums and discounts</t>
  </si>
  <si>
    <t>Common stock issued as compensation for services</t>
  </si>
  <si>
    <t>Increase in other assets</t>
  </si>
  <si>
    <t>Decrease (increase) in accrued interest receivable</t>
  </si>
  <si>
    <t>(Decrease) increase in official checks and other liabilities</t>
  </si>
  <si>
    <t>Net cash provided by operating activities</t>
  </si>
  <si>
    <t>Cash flows from investing activities:</t>
  </si>
  <si>
    <t>Purchases of securities available for sale</t>
  </si>
  <si>
    <t>Principal repayments, sales and calls of securities</t>
  </si>
  <si>
    <t>Net decrease (increase) in loans</t>
  </si>
  <si>
    <t>Proceeds from sale of securities available for sale</t>
  </si>
  <si>
    <t>Purchase of premises and equipment</t>
  </si>
  <si>
    <t>Proceeds from sale of foreclosed real estate, net</t>
  </si>
  <si>
    <t>(Purchase) redemption of Federal Home Loan Bank stock</t>
  </si>
  <si>
    <t>Net cash provided by (used in) investing activities</t>
  </si>
  <si>
    <t>Cash flows from financing activities:</t>
  </si>
  <si>
    <t>Net (decrease) increase in deposits</t>
  </si>
  <si>
    <t>Net increase in advanced payment by borrowers for taxes and insurance</t>
  </si>
  <si>
    <t>Net Increase in FHLB Advances</t>
  </si>
  <si>
    <t>Net cash (used in) provided by financing activities</t>
  </si>
  <si>
    <t>Net increase in cash and cash equivalents</t>
  </si>
  <si>
    <t>Cash and cash equivalents at beginning of the period</t>
  </si>
  <si>
    <t>Cash and cash equivalents at end of the period</t>
  </si>
  <si>
    <t>Cash paid during the period for:</t>
  </si>
  <si>
    <t>Interest</t>
  </si>
  <si>
    <t>Noncash transactions:</t>
  </si>
  <si>
    <t>Change in accumulated other comprehensive income (loss), net change in unrealized gain (loss) on securities available for sale</t>
  </si>
  <si>
    <t>General</t>
  </si>
  <si>
    <t>Accounting Policies [Abstract]</t>
  </si>
  <si>
    <t xml:space="preserve">(1) General.
In the opinion of management, the accompanying condensed consolidated financial statements of the Company contain all adjustments (consisting principally of normal recurring accruals) necessary to present fairly the financial position at June 30, 2016, the results of operations and comprehensive income (loss) for the three and six month periods ended June 30, 2016 and 2015 and cash flows for the six month periods ending June 30, 2016 and 2015. The results of operations for the three and six months ended June 30, 2016, are not necessarily indicative of the results to be expected for the full year.
Going Concern Status
Comprehensive Income (Loss).
Income Taxes.
Recent Pronouncements. Financial Instruments-Overall (Subtopic 825-10): Recognition and Measurement of Financial Assets and Financial Liabilities,
In February 2016, the FASB issued ASU 2016-2, Leases (Topic 842)
In June 2016, FASB issued Accounting Standards Update (ASU) No. 2016-13 Financial Instruments-Credit Losses (Topic 326). The ASU improves financial reporting by requiring timelier recording of credit losses on loans and other financial instruments held by the Company.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pplication will be permitted for fiscal years, and interim periods within those fiscal years, beginning after December 15, 2018.
Reclassification.
Recent Regulatory Developments. Basel III Rules.
The phase-in period for the final rules began
for the Bank on January 1, 2015, with full compliance with all of the final rules requirements phased in over a multi-year
schedule. The provisions of the final rules are not expected to have a material impact on the Bank. </t>
  </si>
  <si>
    <t>Investments, Debt and Equity Securities [Abstract]</t>
  </si>
  <si>
    <t>(2) Securities.
Amortized Gross Gross Fair
At June 30, 2016:
Securities Available for Sale-
Mortgage-backed securities $ 4,910 $ 59 $ 0 $ 4,969
Collateralized mortgage obligations 18,275 100 (22 ) 18,353
Total $ 23,185 $ 159 $ (22 ) $ 23,322
At December 31, 2015:
Securities Available for Sale-
Mortgage-backed securities $ 10,107 $ 31 $ (52 ) $ 10,086
Collateralized mortgage obligations 15,223 21 (227 ) 15,017
SBA Pool Security 644 2  646
Total $ 25,974 $ 54 $ (279 ) $ 25,749
Gross proceeds received with respect to the sale of securities available for sale were $9,848,000 and $1,986,000 during the six month periods ended June 30, 2016 and 2015, respectively. Gross gains of $45,000 and $32,000 were recognized in connection with these sales in 2016 and 2015, respectively.
Securities with gross unrealized losses, aggregated by investment category and length of time that individual securities have been in a continuous loss position, is as follows (in thousands):
At
June 30, 2016
Over
Twelve Months Less Than Twelve Months
Gross Unrealized Losses Fair Value Gross Unrealized Losses Fair Value
Securities
Available for Sale-
Collateralized
mortgage obligations $ (9 ) $ 1,189 $ (13 ) $ 1,168
At
December 31, 2015
Over
Twelve Months Less
Than Twelve Months
Gross Unrealized Losses Fair Value Gross Unrealized Losses Fair Value
Securities
Available for Sale:
Mortgage-backed
securities $  $  $ (52 ) $ 5,526
Collateralized
mortgage obligations   (227 ) 11,783
$ $ $ (279 ) $ 17,309
At June 30, 2016, the unrealized losses on three investment
securities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income (loss).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
In evaluating securities with unrealized losses, management
utilizes various resources, including input from independent third-party firms to perform an analysis of expected future cash flows.
The process begins with an assessment of the underlying collateral backing the mortgage pools. Management develops specific assumptions
using as much market data as possible and includes internal estimates as well as estimates published by rating agencies and other
third-party sources. The data for the individual borrowers in the underlying mortgage pools are generally segregated by state,
FICO score at issue, loan to value at issue, and income documentation criteria. Mortgage pools are evaluated for current and expected
levels of delinquencies and foreclosures, based on where they fall in the prescribed data set of FICO score, locations, LTV and
documentation type, and a level of loss severity is assigned to each security based on its experience. The above-described historical
data is used to develop current and expected measures of cumulative default rates as well as ultimate loss frequency and severity
within the underlying mortgages. This reveals the expected future cash flows within the mortgage pool. The data described above
is then input to an industry recognized model to assess the behavior of the particular security tranche owned by the Company. Significant
inputs in this process include the structure of any subordination structures, if applicable, and are dictated by the structure
of each particular security as laid out in the offering documents. The forecasted cash flows from the mortgage pools are input
through the security structuring model to derive expected cash flows for the specific security owned by the Company to determine
if the future cash flows are expected to exceed the book value of the security. The values for the significant inputs are updated
on a regular basis. The Company did not record any OTTI losses for securities
available for sale.</t>
  </si>
  <si>
    <t>Receivables [Abstract]</t>
  </si>
  <si>
    <t xml:space="preserve">(3) Loans.
At June 30, At December 31,
2016 2015
Residential real estate $ 24,993 $ 16,203
Multi-family real estate 4,111 3,697
Commercial real estate 33,910 34,771
Land and construction 4,129 5,258
Commercial 13,378 21,770
Consumer 2,539 3,015
Total loans 83,060 84,714
Add (deduct):
Net deferred loan fees, costs and premiums 590 154
Allowance for loan losses (4,240 ) (2,295 )
Loans, net $ 79,410 $ 82,573
An analysis of the change in the allowance for loan losses follows
(in thousands):
Residential Multi-Family Commercial Land
Real Real Real and
Estate Estate Estate Construction Commercial Consumer Unallocated Total
Three Months Ended June 30, 2016:
Beginning balance $ 266 $ 40 $ 1,175 $ 81 $ 210 $ 151 $ 2,157 $ 4,080
Provision (credit) for loan losses (4 ) (1 ) (404 ) (23 ) (10 ) 92 350 
Charge-offs      (90 )  (90 )
Recoveries   241 6  3  250
Ending balance $ 262 $ 39 $ 1,012 $ 64 $ 200 $ 156 $ 2,507 $ 4,240
Six Months Ended June 30, 2016:
Beginning balance $ 116 $ 26 $ 1,085 $ 77 $ 120 $ 151 $ 720 $ 2,295
Provision (credit) for loan losses 146 13 (2,122 ) (25 ) 80 121 1,787 
Charge-offs      (122 )  (122 )
Recoveries   2,049 12  6  2,067
Ending balance $ 262 $ 39 $ 1,012 $ 64 $ 200 $ 156 $ 2,507 $ 4,240
Three Months Ended June 30, 2015:
Beginning balance $ 70 $ 21 $ 2,003 $ 106 $ 48 $  $  $ 2,248
Provision (credit) for loan losses 47 4 (595 ) (72 ) 29 147 440 
Charge-offs (69 )       (69 )
Recoveries        
Ending balance $ 48 $ 25 $ 1,408 $ 34 $ 77 $ 147 $ 440 $ 2,179
Six Months Ended June 30, 2015:
Beginning balance $ 66 $ 2 $ 1,794 $ 99 $ 17 $  $ 266 $ 2,244
Provision (credit) for loan losses 51 23 (386 ) (65 ) 60 143 174 
Charge-offs (69 )       (69 )
Recoveries      4  4
Ending balance $ 48 $ 25 $ 1,408 $ 34 $ 77 $ 147 $ 440 $ 2,179
At June 30, 2016:
Individually evaluated for impairment:
Recorded investment $ 1,276 $  $ 2,142 $  $  $  $  $ 3,418
Balance in allowance for loan losses $  $  $ 274 $  $  $  $  $ 274
Collectively evaluated for impairment:
Recorded investment $ 23,717 $ 4,111 $ 31,768 $ 4,129 $ 13,378 $ 2,539 $  $ 79,642
Balance in allowance for loan losses $ 262 $ 39 $ 738 $ 64 $ 200 $ 156 $ 2,507 $ 3,966
At December 31, 2015:
Individually evaluated for impairment:
Recorded investment $ 1,319 $  $ 4,273 $  $  $  $  $ 5,592
Balance in allowance for loan losses $  $  $ 13 $  $  $  $  $ 13
Collectively evaluated for impairment:
Recorded investment $ 14,884 $ 3,697 $ 30,498 $ 5,258 $ 21,770 $ 3,015 $  $ 79,122
Balance in allowance for loan losses $ 116 $ 26 $ 1,072 $ 77 $ 120 $ 151 $ 720 $ 2,282
Residential Real Estate, Multi-Family Real Estate, Commercial Real Estate, Land and Construction.
Commercial.
Consumer.
OLEM
(Other
Loans
Especially Sub-
Pass Mentioned) standard Doubtful Loss Total
At June 30, 2016:
Residential real estate $ 22,953 $ 1,011 $ 1,029 $  $  $ 24,993
Multi-family real estate 4,111     4,111
Commercial real estate 29,504 2,264 2,142   33,910
Land and construction 4,083 46    4,129
Commercial 13,378     13,378
Consumer 2,539     2,539
Total $ 76,508 $ 3,321 $ 3,171 $  $  $ 83,060
At December 31, 2015:
Residential real estate $ 15,132 $  $ 1,071 $  $  $ 16,203
Multi-family real estate 3,697     3,697
Commercial real estate 29,925 573 4,273   34,771
Land and construction 5,212 46    5,258
Commercial 19,916  1,854   21,770
Consumer 3,015     3,015
Total $ 76,897 $ 619 $ 7,198 $  $  $ 84,714
Pass  a Pass loans primary source of loan repayment is satisfactory, with secondary sources very likely to be realized if necessary. These are loans that conform in all aspects to bank policy and regulatory requirements, and no repayment risk has been identified.
OLEM (Other Loans Especially Mentioned)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Accruing Loans
30-59 60-89 Greater Total Current Nonaccrual Total
At June 30, 2016:
Residential real estate $  $  $  $  $ 23,964 $ 1,029 $ 24,993
Multi-family real estate     4,111  4,111
Commercial real estate     32,785 1,125 33,910
Land and construction     4,129  4,129
Commercial     13,378  13,378
Consumer 72   72 2,467  2,539
Total $ 72 $  $  $ 72 $ 80,834 $ 2,154 $ 83,060
At December 31, 2015:
Residential real estate $  $  $  $  $ 15,132 $ 1,071 $ 16,203
Multi-family real estate     3,697  3,697
Commercial real estate     31,539 3,232 34,771
Land and construction     5,258  5,258
Commercial     21,770  21,770
Consumer     3,015  3,015
Total $  $  $  $  $ 80,411 $ 4,303 $ 84,714 The following summarizes the amount of impaired loans
(in thousands):
At June 30, 2016 At December 31, 2015
Recorded Unpaid Related Recorded Unpaid Related
With no related allowance recorded:
Residential real estate $ 1,276 $ 1,904 $  $ 1,319 $ 2,243 $ 
Commercial real estate 1,018 1,018  3,232 6,584 
Commercial      
With related allowance recorded -
Commercial real estate $ 1,124 $ 1,281 274 1,041 1,041 13
Total
Residential real estate $ 1,276 $ 1,904 $  $ 1,319 $ 2,243 $ 
Commercial real estate $ 2,142 $ 2,299 $ 274 $ 4,273 $ 7,625 $ 13
Total $ 3,418 $ 4,203 $ 274 $ 5,592 $ 9,868 $ 13
Three Months Ended June 30,
2016 2015
Average Interest Interest Average Interest Interest
Recorded Income Income Recorded Income Income
Investment Recognized Received Investment Recognized Received
Residential real estate $ 1,278 $ 23 $ 24 $ 5,937 $  $ 35
Commercial real estate $ 2,528 $ 35 $ 32 $ 3,997 $  $ 36
Commercial $  $  $  $ 1,123 $  $ 16
Total $ 3,806 $ 58 $ 56 $ 11,057 $  $ 87
Six Months Ended June 30,
2016 2015
Average Interest Interest Average Interest Interest
Recorded Income Income Recorded Income Income
Investment Recognized Received Investment Recognized Received
Residential real estate $ 1,289 $ 32 $ 48 $ 5,780 $ 34 $ 118
Commercial real estate $ 2,814 $ 48 $ 66 $ 4,032 $ 21 $ 98
Commercial $  $  $  $ 1,131 $  $ 33
Total $ 4,103 $ 80 $ 114 $ 10,943 $ 55 $ 249
No loans have been determined to be troubled debt restructurings during the six months ended June 30, 2016 or 2015. </t>
  </si>
  <si>
    <t>Regulatory Capital</t>
  </si>
  <si>
    <t xml:space="preserve">(4) Regulatory Capital.
Bank Consent Order
Tier I capital to total average assets 7.54 % 8.00 %
Tier I capital to risk-weighted assets 10.84 % N/A
Common equity Tier I capital to risk-weighted assets 10.84 % N/A
Total capital to risk-weighted assets 12.14 % 12.00 %
At June 30, 2016, the Bank is well-capitalized. As a result of the Consent Order discussed in Note 9, the Bank cannot be categorized higher than adequately capitalized until the Consent Order is lifted, even if its ratios were to exceed those required to be a well capitalized bank. </t>
  </si>
  <si>
    <t>Earnings (Loss) Per Share</t>
  </si>
  <si>
    <t xml:space="preserve">(5) Earnings (Loss) Per Share.
Three Months Ended Six Months Ended
2016 2015 2016 2015
Weighted-average number of common shares outstanding used to calculate basic and diluted earnings (loss) per common share 1,046,268 953,691 1,004,719 950,034 </t>
  </si>
  <si>
    <t>Stock-Based Compensation</t>
  </si>
  <si>
    <t>Disclosure of Compensation Related Costs, Share-based Payments [Abstract]</t>
  </si>
  <si>
    <t xml:space="preserve">(6) Stock-Based Compensation.
As of June 30, 2016, only common stock has been issued as compensation to directors for services rendered under this plan. 51,649 and 24,044 shares of common stock (adjusted for one-for-ten reverse stock split) were issued for the periods ended June 30, 2016 and 2015, respectively. A total of $222,000 and $217,000 of compensation was recorded during the 2016 and 2015 periods. At June 30, 2016 a total of 105,392 (adjusted for one-for-ten reverse stock split) shares remain available for grant. </t>
  </si>
  <si>
    <t>Fair Value Measurements</t>
  </si>
  <si>
    <t>Fair Value Disclosures [Abstract]</t>
  </si>
  <si>
    <t>Fair Value MeasurementS</t>
  </si>
  <si>
    <t xml:space="preserve">(7) Fair Value Measurements.
Losses
Fair Total Recorded in
Value Level 1 Level 2 Level 3 Losses Operations
At June 30, 2016:
Residential real estate $ 395 $  $  $ 395 $ 125 $ 
Commercial real estate 850   850 274 $ 274
$ 1,245 $  $  $ 1,245 $ 399 $ 274
Foreclosed real estate $ 2,412 $  $  $ 2,412 $ 1,118 $ 
At December 31, 2015:
Residential real estate $ 423 $  $  $ 423 $ 125 $ 
Commercial real estate 2,094   2,094 2,055 
$ 2,517 $  $  $ 2,517 $ 2,180 $ 
Foreclosed real estate $ 4,029 $  $  $ 4,029 $ 1,403 $ 260 </t>
  </si>
  <si>
    <t>Fair Value of Financial Instruments</t>
  </si>
  <si>
    <t>(8) Fair Value of Financial Instruments.
At June 30, 2016 At December 31, 2015
Carrying Amount Fair Value Level Carrying Amount Fair Value Level
Financial assets:
Cash and cash equivalents $ 13,664 $ 13,664 1 $ 10,365 $ 10,365 1
Securities available for sale 23,322 23,322 2 25,749 25,749 2
Loans 79,410 79,525 3 82,573 82,429 3
Federal Home Loan Bank stock 1,017 1,017 3 966 966 3
Accrued interest receivable 350 350 3 462 462 3
Financial liabilities:
Deposit liabilities 92,141 92,411 3 97,571 97,837 3
Federal Home Loan Bank advances 20,500 20,565 3 20,000 20,000 3
Junior subordinated debenture 5,155 N/A (1) 3 5,155 N/A (1) 3
Off-balance sheet financial instruments   3   3
(1) The Company is unable to determine value based on significant unobservable inputs required in the calculation. Refer to Note 10 for further information.
Discussion regarding the assumptions used to compute the estimated fair values of financial instruments can be found in Note 1 to the consolidated financial statements included in the Companys annual report on Form 10-K for the year ended December 31, 2015.</t>
  </si>
  <si>
    <t>Regulatory Matters</t>
  </si>
  <si>
    <t xml:space="preserve">(9) Regulatory Matters.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Under the new regulations in the first quarter of 2015, the Bank elected an irreversible one-time opt-out to exclude accumulated other comprehensive income (loss) from regulatory capital.
The following table shows the Banks
capital amounts and ratios and regulatory thresholds at June 30, 2016 and December 31, 2015 (dollars in thousands):
Actual For Capital Minimum Requirements of
Amount % Amount % Amount % Amount %
As of June 30, 2016:
Total Capital to Risk-Weighted Assets $ 10,438 12.14 % $ 6,881 8.0 % $ 8,601 10.0 % $ 10,321 12.0 %
Tier I Capital to Risk-Weighted Assets 9,324 10.84 5,161 6.0 6,881 8.0 N/A N/A
Common equity Tier I capital to Risk-Weighted Assets 9,324 10.84 3,870 4.5 5,591 6.5 N/A N/A
Tier I Capital to Total Assets 9,324 7.54 4,949 4.0 6,186 5.0 9,898 8.0
As of December 31, 2015:
Total Capital to Risk-Weighted Assets $ 10,319 11.40 % $ 7,240 8.0 % $ 9,050 10.0 % $ 10,860 12.0 %
Tier I Capital to Risk-Weighted Assets 9,173 10.14 5,430 6.0 7,240 8.0 N/A N/A
Common equity Tier I capital to Risk-Weighted Assets 9,173 10.14 4,073 4.5 5,883 6.5 N/A N/A
Tier I Capital to Total Assets 9,173 7.59 4,836 4.0 6,045 5.0 9,672 8.0
Regulatory Enforecment Actions
Bank Consent Order. On April 16, 2010, the Bank agreed
to the issuance of the Consent Order by the FDIC and the OFR (the Consent Order), which was amended on February 28,
2014. Under the Consent Order, the Bank is required to take certain measures to improve its capital position, reduce its level
of problem assets, reduce its loan concentrations in certain portfolios, improve management practices and board supervision and
assure that its reserve for loan losses is maintained at an appropriate level. The Consent Order requires the Bank to maintain
a Tier 1 leverage ratio of at least 8% and a total risk-based capital ratio of 12%. At June 30, 2016, the Bank had a Tier 1
leverage ratio of 7.54%, and a total risk-based capital ratio of 12.14%.
See Footnote 13 to the Consolidated Financial Statements
included in the Companys 2015 Form 10-K for additional information concerning the requirements of the Consent Order.
During the second quarter of 2016, the
Bank was notified by the FDIC and the OFR that the Bank had not complied with certain of the terms of the Consent Order, and
that the Bank continues to exhibit weaknesses in its level of capital, loan quality, earnings, liquidity and sensitivity to
market risks. The FDIC and OFR also noted issues related to the management of the Bank, including issues with capital
adequacy, risk management, loan concentrations, operating deficits, compliance with the Consent Order, weaknesses in the
Banks customer related due diligence, insider conflicts of interest and regulatory compliance. As a result, the FDIC
and the OFR have indicated that they intend to pursue the implementation of a new consent order to address these
issues.
Management believes that
the Bank has made substantial progress in improving its financial condition through a significant reduction in non-performing assets
and the receipt of capital increases from investors since the date of the original Consent Order. The Bank is also seeking to address
the other issues raised by the FDIC and the OFR, although the Bank has been hampered by difficulties in raising capital due to
the default under the Debenture and the limits placed on the Company and the Bank under the Consent Order and the Written Agreement.
Management intends to continue its efforts to meet all of the conditions of the Consent Order, the Written Agreement and any amended
Consent Order that may become effective in the future.
Company Written Agreement with Reserve Bank. On June 22, 2010, the Company
and the Reserve Bank entered into a Written Agreement with respect to certain aspects of the operation and management of the Company
The Written Agreement prohibits, without the prior approval of the Reserve Bank, the payment of dividends, taking dividends or
payments from the Bank, making any interest, principal or other distributions on trust preferred securities (including the Debenture),
incurring, increasing or guaranteeing any debt, purchasing or redeeming any shares of stock, or appointing any new director or
senior executive officer. Management believes that the Company is in substantial compliance with the requirements of the Written
Agreement. </t>
  </si>
  <si>
    <t>Junior Subordinated Debenture</t>
  </si>
  <si>
    <t>Debt Disclosure [Abstract]</t>
  </si>
  <si>
    <t>(10) Junior
Subordinated Debenture. (the Debenture) Debenture
Debenture
Debenture Debenture Debenture Debenture the Debenture
The holder
of the Debenture can accelerate the $5,155,000 principal balance as a result of this default. Under the Written Agreement,
A Director of the Company has offered to
purchase the Debenture and this offer has been approved by certain equity owners of the Trust that holds the Debenture. The
Director has also agreed to enter into a forbearance agreement with the Company with respect to payments due under the Debenture
upon consummation of the Directors purchase of the debenture directions
To debenture</t>
  </si>
  <si>
    <t>Reverse Common Stock Split</t>
  </si>
  <si>
    <t>Equity [Abstract]</t>
  </si>
  <si>
    <t>(11) Reverse Common Stock Split.</t>
  </si>
  <si>
    <t>Loan Loss Recovery</t>
  </si>
  <si>
    <t>(12) Loan
Loss Recovery.</t>
  </si>
  <si>
    <t>General (Policies)</t>
  </si>
  <si>
    <t>Comprehensive Income (Loss)</t>
  </si>
  <si>
    <t>Comprehensive Income (Loss).</t>
  </si>
  <si>
    <t>Income Taxes</t>
  </si>
  <si>
    <t>Income Taxes.</t>
  </si>
  <si>
    <t>Recent Pronouncements and Recent Regulatory Developments</t>
  </si>
  <si>
    <t>Recent Pronouncements. Financial Instruments-Overall (Subtopic 825-10): Recognition and Measurement of Financial Assets and Financial Liabilities,
In February 2016, the FASB issued ASU 2016-2, Leases (Topic 842)
In June 2016, FASB issued Accounting Standards Update (ASU) No. 2016-13 Financial Instruments-Credit Losses (Topic 326). The ASU improves financial reporting by requiring timelier recording of credit losses on loans and other financial instruments held by the Company.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pplication will be permitted for fiscal years, and interim periods within those fiscal years, beginning after December 15, 2018. Recent Regulatory Developments. Basel III Rules.
The phase-in period for the final rules began
for the Bank on January 1, 2015, with full compliance with all of the final rules requirements phased in over a multi-year
schedule. The provisions of the final rules are not expected to have a material impact on the Bank.</t>
  </si>
  <si>
    <t>Reclassification</t>
  </si>
  <si>
    <t>Reclassification.</t>
  </si>
  <si>
    <t>Securities (Tables)</t>
  </si>
  <si>
    <t>Schedule of amortized cost, unrealized gross gains and losses and fair values of securities available for sale</t>
  </si>
  <si>
    <t xml:space="preserve">The carrying amount of securities and approximate fair values are as follows (in thousands):
Amortized Gross Gross Fair
At June 30, 2016:
Securities Available for Sale-
Mortgage-backed securities $ 4,910 $ 59 $ 0 $ 4,969
Collateralized mortgage obligations 18,275 100 (22 ) 18,353
Total $ 23,185 $ 159 $ (22 ) $ 23,322
At December 31, 2015:
Securities Available for Sale-
Mortgage-backed securities $ 10,107 $ 31 $ (52 ) $ 10,086
Collateralized mortgage obligations 15,223 21 (227 ) 15,017
SBA Pool Security 644 2  646
Total $ 25,974 $ 54 $ (279 ) $ 25,749 </t>
  </si>
  <si>
    <t>Schedule of securities with continuous unrealized loss position</t>
  </si>
  <si>
    <t xml:space="preserve">Securities with gross unrealized losses, aggregated by investment category and length of time that individual securities have been in a continuous loss position, is as follows (in thousands):
At
June 30, 2016
Over
Twelve Months Less Than Twelve Months
Gross Unrealized Losses Fair Value Gross Unrealized Losses Fair Value
Securities
Available for Sale-
Collateralized
mortgage obligations $ (9 ) $ 1,189 $ (13 ) $ 1,168
At
December 31, 2015
Over
Twelve Months Less
Than Twelve Months
Gross Unrealized Losses Fair Value Gross Unrealized Losses Fair Value
Securities
Available for Sale:
Mortgage-backed
securities $  $  $ (52 ) $ 5,526
Collateralized
mortgage obligations   (227 ) 11,783
$ $ $ (279 ) $ 17,309 </t>
  </si>
  <si>
    <t>Loans (Tables)</t>
  </si>
  <si>
    <t>Schedule of components of loans</t>
  </si>
  <si>
    <t xml:space="preserve">The components of loans are as follows (in thousands):
At June 30, At December 31,
2016 2015
Residential real estate $ 24,993 $ 16,203
Multi-family real estate 4,111 3,697
Commercial real estate 33,910 34,771
Land and construction 4,129 5,258
Commercial 13,378 21,770
Consumer 2,539 3,015
Total loans 83,060 84,714
Add (deduct):
Net deferred loan fees, costs and premiums 590 154
Allowance for loan losses (4,240 ) (2,295 )
Loans, net $ 79,410 $ 82,573 </t>
  </si>
  <si>
    <t>Schedule of change in the allowance for loan losses</t>
  </si>
  <si>
    <t xml:space="preserve">An analysis of the change in the allowance for loan losses follows
(in thousands):
Residential Multi-Family Commercial Land
Real Real Real and
Estate Estate Estate Construction Commercial Consumer Unallocated Total
Three Months Ended June 30, 2016:
Beginning balance $ 266 $ 40 $ 1,175 $ 81 $ 210 $ 151 $ 2,157 $ 4,080
Provision (credit) for loan losses (4 ) (1 ) (404 ) (23 ) (10 ) 92 350 
Charge-offs      (90 )  (90 )
Recoveries   241 6  3  250
Ending balance $ 262 $ 39 $ 1,012 $ 64 $ 200 $ 156 $ 2,507 $ 4,240
Six Months Ended June 30, 2016:
Beginning balance $ 116 $ 26 $ 1,085 $ 77 $ 120 $ 151 $ 720 $ 2,295
Provision (credit) for loan losses 146 13 (2,122 ) (25 ) 80 121 1,787 
Charge-offs      (122 )  (122 )
Recoveries   2,049 12  6  2,067
Ending balance $ 262 $ 39 $ 1,012 $ 64 $ 200 $ 156 $ 2,507 $ 4,240
Three Months Ended June 30, 2015:
Beginning balance $ 70 $ 21 $ 2,003 $ 106 $ 48 $  $  $ 2,248
Provision (credit) for loan losses 47 4 (595 ) (72 ) 29 147 440 
Charge-offs (69 )       (69 )
Recoveries        
Ending balance $ 48 $ 25 $ 1,408 $ 34 $ 77 $ 147 $ 440 $ 2,179
Six Months Ended June 30, 2015:
Beginning balance $ 66 $ 2 $ 1,794 $ 99 $ 17 $  $ 266 $ 2,244
Provision (credit) for loan losses 51 23 (386 ) (65 ) 60 143 174 
Charge-offs (69 )       (69 )
Recoveries      4  4
Ending balance $ 48 $ 25 $ 1,408 $ 34 $ 77 $ 147 $ 440 $ 2,179
At June 30, 2016:
Individually evaluated for impairment:
Recorded investment $ 1,276 $  $ 2,142 $  $  $  $  $ 3,418
Balance in allowance for loan losses $  $  $ 274 $  $  $  $  $ 274
Collectively evaluated for impairment:
Recorded investment $ 23,717 $ 4,111 $ 31,768 $ 4,129 $ 13,378 $ 2,539 $  $ 79,642
Balance in allowance for loan losses $ 262 $ 39 $ 738 $ 64 $ 200 $ 156 $ 2,507 $ 3,966
At December 31, 2015:
Individually evaluated for impairment:
Recorded investment $ 1,319 $  $ 4,273 $  $  $  $  $ 5,592
Balance in allowance for loan losses $  $  $ 13 $  $  $  $  $ 13
Collectively evaluated for impairment:
Recorded investment $ 14,884 $ 3,697 $ 30,498 $ 5,258 $ 21,770 $ 3,015 $  $ 79,122
Balance in allowance for loan losses $ 116 $ 26 $ 1,072 $ 77 $ 120 $ 151 $ 720 $ 2,282 </t>
  </si>
  <si>
    <t>Schedule of loans by credit quality indicator</t>
  </si>
  <si>
    <t xml:space="preserve">OLEM
(Other
Loans
Especially Sub-
Pass Mentioned) standard Doubtful Loss Total
At June 30, 2016:
Residential real estate $ 22,953 $ 1,011 $ 1,029 $  $  $ 24,993
Multi-family real estate 4,111     4,111
Commercial real estate 29,504 2,264 2,142   33,910
Land and construction 4,083 46    4,129
Commercial 13,378     13,378
Consumer 2,539     2,539
Total $ 76,508 $ 3,321 $ 3,171 $  $  $ 83,060
At December 31, 2015:
Residential real estate $ 15,132 $  $ 1,071 $  $  $ 16,203
Multi-family real estate 3,697     3,697
Commercial real estate 29,925 573 4,273   34,771
Land and construction 5,212 46    5,258
Commercial 19,916  1,854   21,770
Consumer 3,015     3,015
Total $ 76,897 $ 619 $ 7,198 $  $  $ 84,714 </t>
  </si>
  <si>
    <t>Schedule of aging analysis of past due loans</t>
  </si>
  <si>
    <t xml:space="preserve">Accruing Loans
30-59 60-89 Greater Total Current Nonaccrual Total
At June 30, 2016:
Residential real estate $  $  $  $  $ 23,964 $ 1,029 $ 24,993
Multi-family real estate     4,111  4,111
Commercial real estate     32,785 1,125 33,910
Land and construction     4,129  4,129
Commercial     13,378  13,378
Consumer 72   72 2,467  2,539
Total $ 72 $  $  $ 72 $ 80,834 $ 2,154 $ 83,060
At December 31, 2015:
Residential real estate $  $  $  $  $ 15,132 $ 1,071 $ 16,203
Multi-family real estate     3,697  3,697
Commercial real estate     31,539 3,232 34,771
Land and construction     5,258  5,258
Commercial     21,770  21,770
Consumer     3,015  3,015
Total $  $  $  $  $ 80,411 $ 4,303 $ 84,714 </t>
  </si>
  <si>
    <t>Schedule of impaired loans</t>
  </si>
  <si>
    <t xml:space="preserve">The following summarizes the amount of impaired loans
(in thousands):
At June 30, 2016 At December 31, 2015
Recorded Unpaid Related Recorded Unpaid Related
With no related allowance recorded:
Residential real estate $ 1,276 $ 1,904 $  $ 1,319 $ 2,243 $ 
Commercial real estate 1,018 1,018  3,232 6,584 
Commercial      
With related allowance recorded -
Commercial real estate $ 1,124 $ 1,281 274 1,041 1,041 13
Total
Residential real estate $ 1,276 $ 1,904 $  $ 1,319 $ 2,243 $ 
Commercial real estate $ 2,142 $ 2,299 $ 274 $ 4,273 $ 7,625 $ 13
Total $ 3,418 $ 4,203 $ 274 $ 5,592 $ 9,868 $ 13
Three Months Ended June 30,
2016 2015
Average Interest Interest Average Interest Interest
Recorded Income Income Recorded Income Income
Investment Recognized Received Investment Recognized Received
Residential real estate $ 1,278 $ 23 $ 24 $ 5,937 $  $ 35
Commercial real estate $ 2,528 $ 35 $ 32 $ 3,997 $  $ 36
Commercial $  $  $  $ 1,123 $  $ 16
Total $ 3,806 $ 58 $ 56 $ 11,057 $  $ 87
Six Months Ended June 30,
2016 2015
Average Interest Interest Average Interest Interest
Recorded Income Income Recorded Income Income
Investment Recognized Received Investment Recognized Received
Residential real estate $ 1,289 $ 32 $ 48 $ 5,780 $ 34 $ 118
Commercial real estate $ 2,814 $ 48 $ 66 $ 4,032 $ 21 $ 98
Commercial $  $  $  $ 1,131 $  $ 33
Total $ 4,103 $ 80 $ 114 $ 10,943 $ 55 $ 249 </t>
  </si>
  <si>
    <t>Regulatory Capital (Tables)</t>
  </si>
  <si>
    <t>Regulatory Capital Tables</t>
  </si>
  <si>
    <t>Schedule of regulatory capital requirements</t>
  </si>
  <si>
    <t xml:space="preserve">The following table shows the Banks
capital amounts and ratios and regulatory thresholds at June 30, 2016 and December 31, 2015 (dollars in thousands):
Actual For Capital Minimum Requirements of
Amount % Amount % Amount % Amount %
As of June 30, 2016:
Total Capital to Risk-Weighted Assets $ 10,438 12.14 % $ 6,881 8.0 % $ 8,601 10.0 % $ 10,321 12.0 %
Tier I Capital to Risk-Weighted Assets 9,324 10.84 5,161 6.0 6,881 8.0 N/A N/A
Common equity Tier I capital to Risk-Weighted Assets 9,324 10.84 3,870 4.5 5,591 6.5 N/A N/A
Tier I Capital to Total Assets 9,324 7.54 4,949 4.0 6,186 5.0 9,898 8.0
As of December 31, 2015:
Total Capital to Risk-Weighted Assets $ 10,319 11.40 % $ 7,240 8.0 % $ 9,050 10.0 % $ 10,860 12.0 %
Tier I Capital to Risk-Weighted Assets 9,173 10.14 5,430 6.0 7,240 8.0 N/A N/A
Common equity Tier I capital to Risk-Weighted Assets 9,173 10.14 4,073 4.5 5,883 6.5 N/A N/A
Tier I Capital to Total Assets 9,173 7.59 4,836 4.0 6,045 5.0 9,672 8.0 </t>
  </si>
  <si>
    <t>Earnings (Loss) Per Share (Tables)</t>
  </si>
  <si>
    <t>Schedule of weighted average number of shares</t>
  </si>
  <si>
    <t xml:space="preserve">Earnings (loss) per common share have been computed based on the following (weighted-average number of common shares outstanding have been adjusted for the reverse stock split discussed in note 11):
Three Months Ended Six Months Ended
2016 2015 2016 2015
Weighted-average number of common shares outstanding used to calculate basic and diluted earnings (loss) per common share 1,046,268 953,691 1,004,719 950,034 </t>
  </si>
  <si>
    <t>Fair Value Measurements (Tables)</t>
  </si>
  <si>
    <t>Schedule of assets measured on a nonrecurring basis</t>
  </si>
  <si>
    <t xml:space="preserve">Assets measured at fair value on a nonrecurring basis are as follows (in thousands):
Losses
Fair Total Recorded in
Value Level 1 Level 2 Level 3 Losses Operations
At June 30, 2016:
Residential real estate $ 395 $  $  $ 395 $ 125 $ 
Commercial real estate 850   850 274 $ 274
$ 1,245 $  $  $ 1,245 $ 399 $ 274
Foreclosed real estate $ 2,412 $  $  $ 2,412 $ 1,118 $ 
At December 31, 2015:
Residential real estate $ 423 $  $  $ 423 $ 125 $ 
Commercial real estate 2,094   2,094 2,055 
$ 2,517 $  $  $ 2,517 $ 2,180 $ 
Foreclosed real estate $ 4,029 $  $  $ 4,029 $ 1,403 $ 260 </t>
  </si>
  <si>
    <t>Fair Value of Financial Instruments (Tables)</t>
  </si>
  <si>
    <t>Schedule of estimated fair value of financial instruments</t>
  </si>
  <si>
    <t>The estimated fair values and fair value measurement method with respect to the Companys financial instruments were as follows (in thousands):
At June 30, 2016 At December 31, 2015
Carrying Amount Fair Value Level Carrying Amount Fair Value Level
Financial assets:
Cash and cash equivalents $ 13,664 $ 13,664 1 $ 10,365 $ 10,365 1
Securities available for sale 23,322 23,322 2 25,749 25,749 2
Loans 79,410 79,525 3 82,573 82,429 3
Federal Home Loan Bank stock 1,017 1,017 3 966 966 3
Accrued interest receivable 350 350 3 462 462 3
Financial liabilities:
Deposit liabilities 92,141 92,411 3 97,571 97,837 3
Federal Home Loan Bank advances 20,500 20,565 3 20,000 20,000 3
Junior subordinated debenture 5,155 N/A (1) 3 5,155 N/A (1) 3
Off-balance sheet financial instruments   3   3
(1) The Company is unable to determine value based on significant unobservable inputs required in the calculation. Refer to Note 10 for further information.</t>
  </si>
  <si>
    <t>Regulatory Matters (Tables)</t>
  </si>
  <si>
    <t>Regulatory Matters Tables</t>
  </si>
  <si>
    <t>General (Details Narrative) - USD ($)</t>
  </si>
  <si>
    <t>Accrued and unpaid interest payable</t>
  </si>
  <si>
    <t>Securities (Details Narrative) $ in Thousands</t>
  </si>
  <si>
    <t>Jun. 30, 2016USD ($)</t>
  </si>
  <si>
    <t>Jun. 30, 2015USD ($)</t>
  </si>
  <si>
    <t>Investment securities in unrealized loss position</t>
  </si>
  <si>
    <t>Securities (Details) - USD ($) $ in Thousands</t>
  </si>
  <si>
    <t>Amortized Cost</t>
  </si>
  <si>
    <t>Gross Unrealized Gains</t>
  </si>
  <si>
    <t>Gross Unrealized Losses</t>
  </si>
  <si>
    <t>Fair Value</t>
  </si>
  <si>
    <t>Mortgage-backed securities [Member]</t>
  </si>
  <si>
    <t>Collateralized Mortgage Obligations [Member]</t>
  </si>
  <si>
    <t>SBA Pool Security [Member]</t>
  </si>
  <si>
    <t>Securities (Details 1) - USD ($) $ in Thousands</t>
  </si>
  <si>
    <t>12 Months Ended</t>
  </si>
  <si>
    <t>Securities in an Unrealized Loss Position Less than 12 Months</t>
  </si>
  <si>
    <t>Gross unrealized Losses</t>
  </si>
  <si>
    <t>Securities in an Unrealized Loss Position Over 12 Months</t>
  </si>
  <si>
    <t>Loans (Details) - USD ($) $ in Thousands</t>
  </si>
  <si>
    <t>Mar. 31, 2016</t>
  </si>
  <si>
    <t>Mar. 31, 2015</t>
  </si>
  <si>
    <t>Dec. 31, 2014</t>
  </si>
  <si>
    <t>Loans, gros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Details 1) - USD ($) $ in Thousands</t>
  </si>
  <si>
    <t>Activity in the allowance for loan losses by portfolio segment</t>
  </si>
  <si>
    <t>Beginning balance</t>
  </si>
  <si>
    <t>Charge-offs</t>
  </si>
  <si>
    <t>Recoveries</t>
  </si>
  <si>
    <t>Ending balance</t>
  </si>
  <si>
    <t>Provision (credit) for loan losses</t>
  </si>
  <si>
    <t>Unallocated [Member]</t>
  </si>
  <si>
    <t>Loans (Details 2) - USD ($) $ in Thousands</t>
  </si>
  <si>
    <t>Allowance balance attributed to loans:</t>
  </si>
  <si>
    <t>Recorded investment, Individually evaluated for impairment</t>
  </si>
  <si>
    <t>Allowance for loan losses, Individually evaluated for impairment</t>
  </si>
  <si>
    <t>Recorded investment, Collectively evaluated for impairment</t>
  </si>
  <si>
    <t>Allowance for loan losses, Collectively evaluated for impairment</t>
  </si>
  <si>
    <t>Loans (Details 3) - USD ($) $ in Thousands</t>
  </si>
  <si>
    <t>Risk rated loans</t>
  </si>
  <si>
    <t>Pass [Member]</t>
  </si>
  <si>
    <t>OLEM (Other Loans Especially Mentioned) [Member]</t>
  </si>
  <si>
    <t>Substandard [Member]</t>
  </si>
  <si>
    <t>Residential real estate [Member] | Pass [Member]</t>
  </si>
  <si>
    <t>Residential real estate [Member] | OLEM (Other Loans Especially Mentioned) [Member]</t>
  </si>
  <si>
    <t>Residential real estate [Member] | Substandard [Member]</t>
  </si>
  <si>
    <t>Multi-family real estate [Member] | Pass [Member]</t>
  </si>
  <si>
    <t>Commercial Real Estate [Member] | Pass [Member]</t>
  </si>
  <si>
    <t>Commercial Real Estate [Member] | OLEM (Other Loans Especially Mentioned) [Member]</t>
  </si>
  <si>
    <t>Commercial Real Estate [Member] | Substandard [Member]</t>
  </si>
  <si>
    <t>Land and construction [Member] | Pass [Member]</t>
  </si>
  <si>
    <t>Land and construction [Member] | OLEM (Other Loans Especially Mentioned) [Member]</t>
  </si>
  <si>
    <t>Commercial [Member] | Pass [Member]</t>
  </si>
  <si>
    <t>Commercial [Member] | Substandard [Member]</t>
  </si>
  <si>
    <t>Consumer [Member] | Pass [Member]</t>
  </si>
  <si>
    <t>Loans (Details 4) - USD ($) $ in Thousands</t>
  </si>
  <si>
    <t>Aging analysis of past due loans</t>
  </si>
  <si>
    <t>Total Past Due</t>
  </si>
  <si>
    <t>Current Loans</t>
  </si>
  <si>
    <t>Nonaccrual Loans</t>
  </si>
  <si>
    <t>Total loans</t>
  </si>
  <si>
    <t>Consumer [Member] | Financing Receivables, Greater than 90 Days Past Due [Member]</t>
  </si>
  <si>
    <t>Loans (Details 5) - USD ($) $ in Thousands</t>
  </si>
  <si>
    <t>Loans with an allowance recorded:</t>
  </si>
  <si>
    <t>Related Allowance</t>
  </si>
  <si>
    <t>Total recorded investment</t>
  </si>
  <si>
    <t>Total unpaid principal balance</t>
  </si>
  <si>
    <t>Loans with no related allowance recorded:</t>
  </si>
  <si>
    <t>Recorded Investment , With no related allowance recorded</t>
  </si>
  <si>
    <t>Unpaid Principal Balance, With no related allowance recorded</t>
  </si>
  <si>
    <t>Recorded Investment , With related allowance recorded</t>
  </si>
  <si>
    <t>Unpaid Principal Balance, With related allowance recorded</t>
  </si>
  <si>
    <t>Loans (Details 6) - USD ($) $ in Thousands</t>
  </si>
  <si>
    <t>Impaired Loans:</t>
  </si>
  <si>
    <t>Impaired loans - Average Recorded Investment</t>
  </si>
  <si>
    <t>Impaired loans - Interest Income Recognized</t>
  </si>
  <si>
    <t>Impaired loans - Interest Income Received</t>
  </si>
  <si>
    <t>Regulatory Capital (Details)</t>
  </si>
  <si>
    <t>Actual</t>
  </si>
  <si>
    <t>Tier 1 Capital (to total average assets) ratio</t>
  </si>
  <si>
    <t>7.54%</t>
  </si>
  <si>
    <t>7.59%</t>
  </si>
  <si>
    <t>Tier 1 Capital (to risk-weighted assets) ratio</t>
  </si>
  <si>
    <t>10.84%</t>
  </si>
  <si>
    <t>10.14%</t>
  </si>
  <si>
    <t>Common Equity Tier 1 Capital (to risk-weighted assets)</t>
  </si>
  <si>
    <t>Total Capital (to risk-weighted assets) ratio</t>
  </si>
  <si>
    <t>12.14%</t>
  </si>
  <si>
    <t>11.40%</t>
  </si>
  <si>
    <t>Consent Order</t>
  </si>
  <si>
    <t>Minimum Tier 1 capital to total average assets under consent order, ratio</t>
  </si>
  <si>
    <t>8.00%</t>
  </si>
  <si>
    <t>Minimum Total capital to risk-weighted assets under consent order, ratio</t>
  </si>
  <si>
    <t>12.00%</t>
  </si>
  <si>
    <t>Earnings (Loss) Per Share (Details) - shares</t>
  </si>
  <si>
    <t>Weighted-average number of common shares outstanding used to calculate basic and diluted earnings (loss) per common share</t>
  </si>
  <si>
    <t>Stock-Based Compensation (Details Narrative) $ in Thousands</t>
  </si>
  <si>
    <t>Jun. 30, 2016USD ($)shares</t>
  </si>
  <si>
    <t>Jun. 30, 2015USD ($)shares</t>
  </si>
  <si>
    <t>May 01, 2016shares</t>
  </si>
  <si>
    <t>Dec. 27, 2011shares</t>
  </si>
  <si>
    <t>Common stock issued as compensation | $</t>
  </si>
  <si>
    <t>Shares available for grant</t>
  </si>
  <si>
    <t>Post-Split [Member]</t>
  </si>
  <si>
    <t>2011 Compensation Plan [Member]</t>
  </si>
  <si>
    <t>Shares authorized for grant</t>
  </si>
  <si>
    <t>Fair Value Measurements (Details) - USD ($) $ in Thousands</t>
  </si>
  <si>
    <t>Foreclosed real estate, Fair Value</t>
  </si>
  <si>
    <t>Signficiant Unobservable Inputs (Level 3) [Member]</t>
  </si>
  <si>
    <t>Loans receivable, Fair Value</t>
  </si>
  <si>
    <t>Nonrecurring [Member]</t>
  </si>
  <si>
    <t>Cumulative Fair value losses</t>
  </si>
  <si>
    <t>Losses recorded in operations during the period</t>
  </si>
  <si>
    <t>Nonrecurring [Member] | Residential real estate [Member]</t>
  </si>
  <si>
    <t>Nonrecurring [Member] | Commercial Real Estate [Member]</t>
  </si>
  <si>
    <t>Nonrecurring [Member] | Fair Value [Member] | Residential real estate [Member]</t>
  </si>
  <si>
    <t>Nonrecurring [Member] | Foreclosed Real Estate [Member]</t>
  </si>
  <si>
    <t>Nonrecurring [Member] | Fair Value [Member]</t>
  </si>
  <si>
    <t>Nonrecurring [Member] | Fair Value [Member] | Commercial Real Estate [Member]</t>
  </si>
  <si>
    <t>Nonrecurring [Member] | Fair Value [Member] | Foreclosed Real Estate [Member]</t>
  </si>
  <si>
    <t>Nonrecurring [Member] | Signficiant Unobservable Inputs (Level 3) [Member]</t>
  </si>
  <si>
    <t>Nonrecurring [Member] | Signficiant Unobservable Inputs (Level 3) [Member] | Residential real estate [Member]</t>
  </si>
  <si>
    <t>Nonrecurring [Member] | Signficiant Unobservable Inputs (Level 3) [Member] | Commercial Real Estate [Member]</t>
  </si>
  <si>
    <t>Nonrecurring [Member] | Signficiant Unobservable Inputs (Level 3) [Member] | Foreclosed Real Estate [Member]</t>
  </si>
  <si>
    <t>Fair Value of Financial Instruments (Details) - USD ($) $ in Thousands</t>
  </si>
  <si>
    <t>Financial assets:</t>
  </si>
  <si>
    <t>Quoted Prices in Active Markets for Identical Assets (Level 1)</t>
  </si>
  <si>
    <t>Cash and cash equivalents</t>
  </si>
  <si>
    <t>Significant Other Observable Inputs (Level 2)</t>
  </si>
  <si>
    <t>Financial liabilities:</t>
  </si>
  <si>
    <t>Deposit liabilities</t>
  </si>
  <si>
    <t>Carrying Amount [Member]</t>
  </si>
  <si>
    <t>Fair Value [Member]</t>
  </si>
  <si>
    <t>[1]</t>
  </si>
  <si>
    <t>The Company is unable to determine value based on significant unobservable inputs required in the calculation. Refer to Note 10 for further information.</t>
  </si>
  <si>
    <t>Regulatory Matters (Details) - USD ($) $ in Thousands</t>
  </si>
  <si>
    <t>Total Capital</t>
  </si>
  <si>
    <t>Tier 1 Capital</t>
  </si>
  <si>
    <t>Common equity Tier I capital to Risk-Weighted Assets</t>
  </si>
  <si>
    <t>Common equity Tier I capital to Risk-Weighted Assets, ratio</t>
  </si>
  <si>
    <t>Tier 1 Capital (to average assets) ratio</t>
  </si>
  <si>
    <t>For Capital Adequacy Purposes</t>
  </si>
  <si>
    <t>Minimum amount of capital for adequacy purposes</t>
  </si>
  <si>
    <t>Minimum amount of capital for adequacy purposes, ratio</t>
  </si>
  <si>
    <t>Minimum amount of Tier 1 Capital for adequacy purposes</t>
  </si>
  <si>
    <t>Minimum amount of Tier 1 Capital for adequacy purposes, ratio</t>
  </si>
  <si>
    <t>6.00%</t>
  </si>
  <si>
    <t>4.50%</t>
  </si>
  <si>
    <t>4.00%</t>
  </si>
  <si>
    <t>Minimum to be Well Capitalized</t>
  </si>
  <si>
    <t>Minimum Tier 1 Capital required to be well-capitalized</t>
  </si>
  <si>
    <t>Minimum Tier 1 Capital required to be well-capitalized, ratio</t>
  </si>
  <si>
    <t>10.00%</t>
  </si>
  <si>
    <t>6.50%</t>
  </si>
  <si>
    <t>Minimum Capital required to be well-capitalized</t>
  </si>
  <si>
    <t>Minimum Capital required to be well-capitalized, ratio</t>
  </si>
  <si>
    <t>5.00%</t>
  </si>
  <si>
    <t>Minimum Capital required under consent order</t>
  </si>
  <si>
    <t>Minimum Capital required under consent order, ratio</t>
  </si>
  <si>
    <t>Minimum Tier 1 Capital required under consent order</t>
  </si>
  <si>
    <t>Minimum Tier 1 Capital required under consent order, ratio</t>
  </si>
  <si>
    <t>Junior Subordinated Debenture (Details Narrative) - USD ($)</t>
  </si>
  <si>
    <t>9 Months Ended</t>
  </si>
  <si>
    <t>Sep. 30, 2015</t>
  </si>
  <si>
    <t>Debt term</t>
  </si>
  <si>
    <t>30 years</t>
  </si>
  <si>
    <t>Debt Instrument Interest Rate Stated</t>
  </si>
  <si>
    <t>6.40%</t>
  </si>
  <si>
    <t>Debt interest rate terms</t>
  </si>
  <si>
    <t>Three-month LIBOR rate plus 2.45%</t>
  </si>
  <si>
    <t>Basis spread on variable rate</t>
  </si>
  <si>
    <t>2.45%</t>
  </si>
  <si>
    <t>2.78%</t>
  </si>
  <si>
    <t>Interest rate during period</t>
  </si>
  <si>
    <t>3.08%</t>
  </si>
  <si>
    <t>Deferred interest payments</t>
  </si>
  <si>
    <t>Loan Loss Recovery (Details Narrative) - USD ($) $ in Thousands</t>
  </si>
  <si>
    <t>Recovery of previously charged-off amounts to the Allowance for Loan and Lease Losses</t>
  </si>
  <si>
    <t>Allowance for Loan and Lease Losses</t>
  </si>
</sst>
</file>

<file path=xl/styles.xml><?xml version="1.0" encoding="utf-8"?>
<styleSheet xmlns="http://schemas.openxmlformats.org/spreadsheetml/2006/main">
  <numFmts count="2">
    <numFmt formatCode="_(&quot;$ &quot;#,##0.00_);_(&quot;$ &quot;(#,##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8885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143916</v>
      </c>
    </row>
    <row spans="1:3" r="15">
      <c s="4" r="A15" t="s">
        <v>24</v>
      </c>
      <c s="7" r="B15" t="n">
        <v>0.01</v>
      </c>
    </row>
    <row spans="1:3" r="16">
      <c s="4" r="A16" t="s">
        <v>25</v>
      </c>
      <c s="5" r="B16" t="s">
        <v>26</v>
      </c>
    </row>
    <row spans="1:3" r="17">
      <c s="4" r="A17" t="s">
        <v>27</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78</v>
      </c>
      <c s="2" r="B1" t="s">
        <v>1</v>
      </c>
    </row>
    <row spans="1:2" r="2">
      <c s="2" r="B2" t="s">
        <v>2</v>
      </c>
    </row>
    <row spans="1:2" r="3">
      <c s="3" r="A3" t="s">
        <v>175</v>
      </c>
    </row>
    <row spans="1:2" r="4">
      <c s="4" r="A4" t="s">
        <v>78</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77</v>
      </c>
      <c s="2" r="B1" t="s">
        <v>1</v>
      </c>
    </row>
    <row spans="1:2" r="2">
      <c s="2" r="B2" t="s">
        <v>2</v>
      </c>
    </row>
    <row spans="1:2" r="3">
      <c s="3" r="A3" t="s">
        <v>177</v>
      </c>
    </row>
    <row spans="1:2" r="4">
      <c s="4" r="A4" t="s">
        <v>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79</v>
      </c>
      <c s="2" r="B1" t="s">
        <v>1</v>
      </c>
    </row>
    <row spans="1:2" r="2">
      <c s="2" r="B2" t="s">
        <v>2</v>
      </c>
    </row>
    <row spans="1:2" r="3">
      <c s="3" r="A3" t="s">
        <v>179</v>
      </c>
    </row>
    <row spans="1:2" r="4">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1</v>
      </c>
      <c s="2" r="B1" t="s">
        <v>1</v>
      </c>
    </row>
    <row spans="1:2" r="2">
      <c s="2" r="B2" t="s">
        <v>2</v>
      </c>
    </row>
    <row spans="1:2" r="3">
      <c s="3" r="A3" t="s">
        <v>100</v>
      </c>
    </row>
    <row spans="1:2" r="4">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0</v>
      </c>
      <c s="2" r="B1" t="s">
        <v>1</v>
      </c>
    </row>
    <row spans="1:2" r="2">
      <c s="2" r="B2" t="s">
        <v>2</v>
      </c>
    </row>
    <row spans="1:2" r="3">
      <c s="3" r="A3" t="s">
        <v>187</v>
      </c>
    </row>
    <row spans="1:2" r="4">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92</v>
      </c>
      <c s="2" r="B1" t="s">
        <v>1</v>
      </c>
    </row>
    <row spans="1:2" r="2">
      <c s="2" r="B2" t="s">
        <v>2</v>
      </c>
    </row>
    <row spans="1:2" r="3">
      <c s="3" r="A3" t="s">
        <v>192</v>
      </c>
    </row>
    <row spans="1:2" r="4">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33"/>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8" r="B3" t="n">
        <v>13240000</v>
      </c>
      <c s="8" r="C3" t="n">
        <v>10162000</v>
      </c>
    </row>
    <row spans="1:3" r="4">
      <c s="4" r="A4" t="s">
        <v>32</v>
      </c>
      <c s="6" r="B4" t="n">
        <v>424000</v>
      </c>
      <c s="6" r="C4" t="n">
        <v>203000</v>
      </c>
    </row>
    <row spans="1:3" r="5">
      <c s="4" r="A5" t="s">
        <v>33</v>
      </c>
      <c s="6" r="B5" t="n">
        <v>13664000</v>
      </c>
      <c s="6" r="C5" t="n">
        <v>10365000</v>
      </c>
    </row>
    <row spans="1:3" r="6">
      <c s="4" r="A6" t="s">
        <v>34</v>
      </c>
      <c s="6" r="B6" t="n">
        <v>23322000</v>
      </c>
      <c s="6" r="C6" t="n">
        <v>25749000</v>
      </c>
    </row>
    <row spans="1:3" r="7">
      <c s="4" r="A7" t="s">
        <v>35</v>
      </c>
      <c s="6" r="B7" t="n">
        <v>79410000</v>
      </c>
      <c s="6" r="C7" t="n">
        <v>82573000</v>
      </c>
    </row>
    <row spans="1:3" r="8">
      <c s="4" r="A8" t="s">
        <v>36</v>
      </c>
      <c s="6" r="B8" t="n">
        <v>1017000</v>
      </c>
      <c s="6" r="C8" t="n">
        <v>966000</v>
      </c>
    </row>
    <row spans="1:3" r="9">
      <c s="4" r="A9" t="s">
        <v>37</v>
      </c>
      <c s="6" r="B9" t="n">
        <v>2706000</v>
      </c>
      <c s="6" r="C9" t="n">
        <v>2703000</v>
      </c>
    </row>
    <row spans="1:3" r="10">
      <c s="4" r="A10" t="s">
        <v>38</v>
      </c>
      <c s="6" r="B10" t="n">
        <v>2412000</v>
      </c>
      <c s="6" r="C10" t="n">
        <v>4029000</v>
      </c>
    </row>
    <row spans="1:3" r="11">
      <c s="4" r="A11" t="s">
        <v>39</v>
      </c>
      <c s="6" r="B11" t="n">
        <v>350000</v>
      </c>
      <c s="6" r="C11" t="n">
        <v>462000</v>
      </c>
    </row>
    <row spans="1:3" r="12">
      <c s="4" r="A12" t="s">
        <v>40</v>
      </c>
      <c s="6" r="B12" t="n">
        <v>767000</v>
      </c>
      <c s="6" r="C12" t="n">
        <v>631000</v>
      </c>
    </row>
    <row spans="1:3" r="13">
      <c s="4" r="A13" t="s">
        <v>41</v>
      </c>
      <c s="6" r="B13" t="n">
        <v>123648000</v>
      </c>
      <c s="6" r="C13" t="n">
        <v>127478000</v>
      </c>
    </row>
    <row spans="1:3" r="14">
      <c s="3" r="A14" t="s">
        <v>42</v>
      </c>
    </row>
    <row spans="1:3" r="15">
      <c s="4" r="A15" t="s">
        <v>43</v>
      </c>
      <c s="6" r="B15" t="n">
        <v>7547000</v>
      </c>
      <c s="6" r="C15" t="n">
        <v>9478000</v>
      </c>
    </row>
    <row spans="1:3" r="16">
      <c s="4" r="A16" t="s">
        <v>44</v>
      </c>
      <c s="6" r="B16" t="n">
        <v>22777000</v>
      </c>
      <c s="6" r="C16" t="n">
        <v>24034000</v>
      </c>
    </row>
    <row spans="1:3" r="17">
      <c s="4" r="A17" t="s">
        <v>45</v>
      </c>
      <c s="6" r="B17" t="n">
        <v>61817000</v>
      </c>
      <c s="6" r="C17" t="n">
        <v>64059000</v>
      </c>
    </row>
    <row spans="1:3" r="18">
      <c s="4" r="A18" t="s">
        <v>46</v>
      </c>
      <c s="6" r="B18" t="n">
        <v>92141000</v>
      </c>
      <c s="6" r="C18" t="n">
        <v>97571000</v>
      </c>
    </row>
    <row spans="1:3" r="19">
      <c s="4" r="A19" t="s">
        <v>47</v>
      </c>
      <c s="6" r="B19" t="n">
        <v>20500000</v>
      </c>
      <c s="6" r="C19" t="n">
        <v>20000000</v>
      </c>
    </row>
    <row spans="1:3" r="20">
      <c s="4" r="A20" t="s">
        <v>48</v>
      </c>
      <c s="6" r="B20" t="n">
        <v>5155000</v>
      </c>
      <c s="6" r="C20" t="n">
        <v>5155000</v>
      </c>
    </row>
    <row spans="1:3" r="21">
      <c s="4" r="A21" t="s">
        <v>49</v>
      </c>
      <c s="6" r="B21" t="n">
        <v>558000</v>
      </c>
      <c s="6" r="C21" t="n">
        <v>251000</v>
      </c>
    </row>
    <row spans="1:3" r="22">
      <c s="4" r="A22" t="s">
        <v>50</v>
      </c>
      <c s="6" r="B22" t="n">
        <v>205000</v>
      </c>
      <c s="6" r="C22" t="n">
        <v>130000</v>
      </c>
    </row>
    <row spans="1:3" r="23">
      <c s="4" r="A23" t="s">
        <v>51</v>
      </c>
      <c s="6" r="B23" t="n">
        <v>1429000</v>
      </c>
      <c s="6" r="C23" t="n">
        <v>1404000</v>
      </c>
    </row>
    <row spans="1:3" r="24">
      <c s="4" r="A24" t="s">
        <v>52</v>
      </c>
      <c s="6" r="B24" t="n">
        <v>119988000</v>
      </c>
      <c s="6" r="C24" t="n">
        <v>124511000</v>
      </c>
    </row>
    <row spans="1:3" r="25">
      <c s="3" r="A25" t="s">
        <v>53</v>
      </c>
    </row>
    <row spans="1:3" r="26">
      <c s="4" r="A26" t="s">
        <v>54</v>
      </c>
      <c s="4" r="B26" t="s">
        <v>55</v>
      </c>
      <c s="4" r="C26" t="s">
        <v>55</v>
      </c>
    </row>
    <row spans="1:3" r="27">
      <c s="4" r="A27" t="s">
        <v>56</v>
      </c>
      <c s="6" r="B27" t="n">
        <v>11000</v>
      </c>
      <c s="6" r="C27" t="n">
        <v>96000</v>
      </c>
    </row>
    <row spans="1:3" r="28">
      <c s="4" r="A28" t="s">
        <v>57</v>
      </c>
      <c s="6" r="B28" t="n">
        <v>34215000</v>
      </c>
      <c s="6" r="C28" t="n">
        <v>33330000</v>
      </c>
    </row>
    <row spans="1:3" r="29">
      <c s="4" r="A29" t="s">
        <v>58</v>
      </c>
      <c s="6" r="B29" t="n">
        <v>-30652000</v>
      </c>
      <c s="6" r="C29" t="n">
        <v>-30321000</v>
      </c>
    </row>
    <row spans="1:3" r="30">
      <c s="4" r="A30" t="s">
        <v>59</v>
      </c>
      <c s="6" r="B30" t="n">
        <v>86000</v>
      </c>
      <c s="6" r="C30" t="n">
        <v>-138000</v>
      </c>
    </row>
    <row spans="1:3" r="31">
      <c s="4" r="A31" t="s">
        <v>60</v>
      </c>
      <c s="6" r="B31" t="n">
        <v>3660000</v>
      </c>
      <c s="6" r="C31" t="n">
        <v>2967000</v>
      </c>
    </row>
    <row spans="1:3" r="32">
      <c s="4" r="A32" t="s">
        <v>61</v>
      </c>
      <c s="8" r="B32" t="n">
        <v>123648000</v>
      </c>
      <c s="8" r="C32" t="n">
        <v>12747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25"/>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202</v>
      </c>
      <c s="2" r="B1" t="s">
        <v>1</v>
      </c>
    </row>
    <row spans="1:2" r="2">
      <c s="2" r="B2" t="s">
        <v>2</v>
      </c>
    </row>
    <row spans="1:2" r="3">
      <c s="3" r="A3" t="s">
        <v>173</v>
      </c>
    </row>
    <row spans="1:2" r="4">
      <c s="4" r="A4" t="s">
        <v>203</v>
      </c>
      <c s="4" r="B4" t="s">
        <v>204</v>
      </c>
    </row>
    <row spans="1:2" r="5">
      <c s="4" r="A5" t="s">
        <v>205</v>
      </c>
      <c s="4" r="B5" t="s">
        <v>206</v>
      </c>
    </row>
    <row spans="1:2" r="6">
      <c s="4" r="A6" t="s">
        <v>207</v>
      </c>
      <c s="4" r="B6" t="s">
        <v>208</v>
      </c>
    </row>
    <row spans="1:2" r="7">
      <c s="4" r="A7" t="s">
        <v>209</v>
      </c>
      <c s="4" r="B7"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75</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177</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1</v>
      </c>
      <c s="2" r="B1" t="s">
        <v>1</v>
      </c>
    </row>
    <row spans="1:2" r="2">
      <c s="2" r="B2" t="s">
        <v>2</v>
      </c>
    </row>
    <row spans="1:2" r="3">
      <c s="3" r="A3" t="s">
        <v>100</v>
      </c>
    </row>
    <row spans="1:2" r="4">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187</v>
      </c>
    </row>
    <row spans="1:2" r="4">
      <c s="4" r="A4" t="s">
        <v>235</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7</v>
      </c>
      <c s="2" r="B1" t="s">
        <v>1</v>
      </c>
    </row>
    <row spans="1:2" r="2">
      <c s="2" r="B2" t="s">
        <v>2</v>
      </c>
    </row>
    <row spans="1:2" r="3">
      <c s="3" r="A3" t="s">
        <v>187</v>
      </c>
    </row>
    <row spans="1:2" r="4">
      <c s="4" r="A4" t="s">
        <v>238</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0</v>
      </c>
      <c s="2" r="B1" t="s">
        <v>1</v>
      </c>
    </row>
    <row spans="1:2" r="2">
      <c s="2" r="B2" t="s">
        <v>2</v>
      </c>
    </row>
    <row spans="1:2" r="3">
      <c s="3" r="A3" t="s">
        <v>241</v>
      </c>
    </row>
    <row spans="1:2" r="4">
      <c s="4" r="A4" t="s">
        <v>229</v>
      </c>
      <c s="4" r="B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242</v>
      </c>
      <c s="2" r="B1" t="s">
        <v>2</v>
      </c>
      <c s="2" r="C1" t="s">
        <v>29</v>
      </c>
    </row>
    <row spans="1:3" r="2">
      <c s="3" r="A2" t="s">
        <v>173</v>
      </c>
    </row>
    <row spans="1:3" r="3">
      <c s="4" r="A3" t="s">
        <v>48</v>
      </c>
      <c s="8" r="B3" t="n">
        <v>5155000</v>
      </c>
      <c s="8" r="C3" t="n">
        <v>5155000</v>
      </c>
    </row>
    <row spans="1:3" r="4">
      <c s="4" r="A4" t="s">
        <v>243</v>
      </c>
      <c s="8" r="B4" t="n">
        <v>1047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9</v>
      </c>
    </row>
    <row spans="1:3" r="2">
      <c s="3" r="A2" t="s">
        <v>63</v>
      </c>
    </row>
    <row spans="1:3" r="3">
      <c s="4" r="A3" t="s">
        <v>64</v>
      </c>
      <c s="8" r="B3" t="n">
        <v>4240</v>
      </c>
      <c s="8" r="C3" t="n">
        <v>2295</v>
      </c>
    </row>
    <row spans="1:3" r="4">
      <c s="4" r="A4" t="s">
        <v>65</v>
      </c>
      <c s="8" r="B4" t="n">
        <v>0</v>
      </c>
      <c s="8" r="C4" t="n">
        <v>0</v>
      </c>
    </row>
    <row spans="1:3" r="5">
      <c s="4" r="A5" t="s">
        <v>66</v>
      </c>
      <c s="6" r="B5" t="n">
        <v>6000000</v>
      </c>
      <c s="6" r="C5" t="n">
        <v>6000000</v>
      </c>
    </row>
    <row spans="1:3" r="6">
      <c s="4" r="A6" t="s">
        <v>67</v>
      </c>
      <c s="6" r="B6" t="n">
        <v>7</v>
      </c>
      <c s="6" r="C6" t="n">
        <v>4</v>
      </c>
    </row>
    <row spans="1:3" r="7">
      <c s="4" r="A7" t="s">
        <v>68</v>
      </c>
      <c s="6" r="B7" t="n">
        <v>7</v>
      </c>
      <c s="6" r="C7" t="n">
        <v>4</v>
      </c>
    </row>
    <row spans="1:3" r="8">
      <c s="4" r="A8" t="s">
        <v>69</v>
      </c>
      <c s="7" r="B8" t="n">
        <v>0.01</v>
      </c>
      <c s="7" r="C8" t="n">
        <v>0.01</v>
      </c>
    </row>
    <row spans="1:3" r="9">
      <c s="4" r="A9" t="s">
        <v>70</v>
      </c>
      <c s="6" r="B9" t="n">
        <v>5000000</v>
      </c>
      <c s="6" r="C9" t="n">
        <v>50000000</v>
      </c>
    </row>
    <row spans="1:3" r="10">
      <c s="4" r="A10" t="s">
        <v>71</v>
      </c>
      <c s="6" r="B10" t="n">
        <v>1143916</v>
      </c>
      <c s="6" r="C10" t="n">
        <v>9628863</v>
      </c>
    </row>
    <row spans="1:3" r="11">
      <c s="4" r="A11" t="s">
        <v>72</v>
      </c>
      <c s="6" r="B11" t="n">
        <v>1143916</v>
      </c>
      <c s="6" r="C11" t="n">
        <v>9628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s>
  <sheetData>
    <row spans="1:4" r="1">
      <c s="1" r="A1" t="s">
        <v>244</v>
      </c>
      <c s="2" r="B1" t="s">
        <v>74</v>
      </c>
      <c s="2" r="C1" t="s">
        <v>1</v>
      </c>
    </row>
    <row spans="1:4" r="2">
      <c s="2" r="B2" t="s">
        <v>245</v>
      </c>
      <c s="2" r="C2" t="s">
        <v>245</v>
      </c>
      <c s="2" r="D2" t="s">
        <v>246</v>
      </c>
    </row>
    <row spans="1:4" r="3">
      <c s="3" r="A3" t="s">
        <v>175</v>
      </c>
    </row>
    <row spans="1:4" r="4">
      <c s="4" r="A4" t="s">
        <v>155</v>
      </c>
      <c s="8" r="C4" t="n">
        <v>9848</v>
      </c>
      <c s="8" r="D4" t="n">
        <v>1986</v>
      </c>
    </row>
    <row spans="1:4" r="5">
      <c s="4" r="A5" t="s">
        <v>89</v>
      </c>
      <c s="8" r="B5" t="n">
        <v>17</v>
      </c>
      <c s="8" r="C5" t="n">
        <v>45</v>
      </c>
      <c s="8" r="D5" t="n">
        <v>32</v>
      </c>
    </row>
    <row spans="1:4" r="6">
      <c s="4" r="A6" t="s">
        <v>247</v>
      </c>
      <c s="6" r="B6" t="n">
        <v>3</v>
      </c>
      <c s="6" r="C6" t="n">
        <v>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48</v>
      </c>
      <c s="2" r="B1" t="s">
        <v>2</v>
      </c>
      <c s="2" r="C1" t="s">
        <v>29</v>
      </c>
    </row>
    <row spans="1:3" r="2">
      <c s="4" r="A2" t="s">
        <v>249</v>
      </c>
      <c s="8" r="B2" t="n">
        <v>23185</v>
      </c>
      <c s="8" r="C2" t="n">
        <v>25974</v>
      </c>
    </row>
    <row spans="1:3" r="3">
      <c s="4" r="A3" t="s">
        <v>250</v>
      </c>
      <c s="6" r="B3" t="n">
        <v>159</v>
      </c>
      <c s="6" r="C3" t="n">
        <v>54</v>
      </c>
    </row>
    <row spans="1:3" r="4">
      <c s="4" r="A4" t="s">
        <v>251</v>
      </c>
      <c s="6" r="B4" t="n">
        <v>-22</v>
      </c>
      <c s="6" r="C4" t="n">
        <v>-279</v>
      </c>
    </row>
    <row spans="1:3" r="5">
      <c s="4" r="A5" t="s">
        <v>252</v>
      </c>
      <c s="6" r="B5" t="n">
        <v>23322</v>
      </c>
      <c s="6" r="C5" t="n">
        <v>25749</v>
      </c>
    </row>
    <row spans="1:3" r="6">
      <c s="4" r="A6" t="s">
        <v>253</v>
      </c>
    </row>
    <row spans="1:3" r="7">
      <c s="4" r="A7" t="s">
        <v>249</v>
      </c>
      <c s="6" r="B7" t="n">
        <v>4910</v>
      </c>
      <c s="6" r="C7" t="n">
        <v>10107</v>
      </c>
    </row>
    <row spans="1:3" r="8">
      <c s="4" r="A8" t="s">
        <v>250</v>
      </c>
      <c s="6" r="B8" t="n">
        <v>59</v>
      </c>
      <c s="6" r="C8" t="n">
        <v>31</v>
      </c>
    </row>
    <row spans="1:3" r="9">
      <c s="4" r="A9" t="s">
        <v>251</v>
      </c>
      <c s="6" r="B9" t="n">
        <v>0</v>
      </c>
      <c s="6" r="C9" t="n">
        <v>-52</v>
      </c>
    </row>
    <row spans="1:3" r="10">
      <c s="4" r="A10" t="s">
        <v>252</v>
      </c>
      <c s="6" r="B10" t="n">
        <v>4969</v>
      </c>
      <c s="6" r="C10" t="n">
        <v>10086</v>
      </c>
    </row>
    <row spans="1:3" r="11">
      <c s="4" r="A11" t="s">
        <v>254</v>
      </c>
    </row>
    <row spans="1:3" r="12">
      <c s="4" r="A12" t="s">
        <v>249</v>
      </c>
      <c s="6" r="B12" t="n">
        <v>18275</v>
      </c>
      <c s="6" r="C12" t="n">
        <v>15223</v>
      </c>
    </row>
    <row spans="1:3" r="13">
      <c s="4" r="A13" t="s">
        <v>250</v>
      </c>
      <c s="6" r="B13" t="n">
        <v>100</v>
      </c>
      <c s="6" r="C13" t="n">
        <v>21</v>
      </c>
    </row>
    <row spans="1:3" r="14">
      <c s="4" r="A14" t="s">
        <v>251</v>
      </c>
      <c s="6" r="B14" t="n">
        <v>-22</v>
      </c>
      <c s="6" r="C14" t="n">
        <v>-227</v>
      </c>
    </row>
    <row spans="1:3" r="15">
      <c s="4" r="A15" t="s">
        <v>252</v>
      </c>
      <c s="8" r="B15" t="n">
        <v>18353</v>
      </c>
      <c s="6" r="C15" t="n">
        <v>15017</v>
      </c>
    </row>
    <row spans="1:3" r="16">
      <c s="4" r="A16" t="s">
        <v>255</v>
      </c>
    </row>
    <row spans="1:3" r="17">
      <c s="4" r="A17" t="s">
        <v>249</v>
      </c>
      <c s="6" r="C17" t="n">
        <v>644</v>
      </c>
    </row>
    <row spans="1:3" r="18">
      <c s="4" r="A18" t="s">
        <v>250</v>
      </c>
      <c s="6" r="C18" t="n">
        <v>2</v>
      </c>
    </row>
    <row spans="1:3" r="19">
      <c s="4" r="A19" t="s">
        <v>252</v>
      </c>
      <c s="8" r="C19" t="n">
        <v>6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r="A1" t="s">
        <v>256</v>
      </c>
      <c s="2" r="B1" t="s">
        <v>1</v>
      </c>
      <c s="2" r="C1" t="s">
        <v>257</v>
      </c>
    </row>
    <row spans="1:3" r="2">
      <c s="2" r="B2" t="s">
        <v>2</v>
      </c>
      <c s="2" r="C2" t="s">
        <v>29</v>
      </c>
    </row>
    <row spans="1:3" r="3">
      <c s="3" r="A3" t="s">
        <v>258</v>
      </c>
    </row>
    <row spans="1:3" r="4">
      <c s="4" r="A4" t="s">
        <v>259</v>
      </c>
      <c s="8" r="C4" t="n">
        <v>-279</v>
      </c>
    </row>
    <row spans="1:3" r="5">
      <c s="4" r="A5" t="s">
        <v>252</v>
      </c>
      <c s="6" r="C5" t="n">
        <v>17309</v>
      </c>
    </row>
    <row spans="1:3" r="6">
      <c s="4" r="A6" t="s">
        <v>254</v>
      </c>
    </row>
    <row spans="1:3" r="7">
      <c s="3" r="A7" t="s">
        <v>260</v>
      </c>
    </row>
    <row spans="1:3" r="8">
      <c s="4" r="A8" t="s">
        <v>259</v>
      </c>
      <c s="8" r="B8" t="n">
        <v>-9</v>
      </c>
    </row>
    <row spans="1:3" r="9">
      <c s="4" r="A9" t="s">
        <v>252</v>
      </c>
      <c s="6" r="B9" t="n">
        <v>1189</v>
      </c>
    </row>
    <row spans="1:3" r="10">
      <c s="3" r="A10" t="s">
        <v>258</v>
      </c>
    </row>
    <row spans="1:3" r="11">
      <c s="4" r="A11" t="s">
        <v>259</v>
      </c>
      <c s="6" r="B11" t="n">
        <v>-13</v>
      </c>
      <c s="6" r="C11" t="n">
        <v>-227</v>
      </c>
    </row>
    <row spans="1:3" r="12">
      <c s="4" r="A12" t="s">
        <v>252</v>
      </c>
      <c s="8" r="B12" t="n">
        <v>1168</v>
      </c>
      <c s="6" r="C12" t="n">
        <v>11783</v>
      </c>
    </row>
    <row spans="1:3" r="13">
      <c s="4" r="A13" t="s">
        <v>253</v>
      </c>
    </row>
    <row spans="1:3" r="14">
      <c s="3" r="A14" t="s">
        <v>258</v>
      </c>
    </row>
    <row spans="1:3" r="15">
      <c s="4" r="A15" t="s">
        <v>259</v>
      </c>
      <c s="6" r="C15" t="n">
        <v>-52</v>
      </c>
    </row>
    <row spans="1:3" r="16">
      <c s="4" r="A16" t="s">
        <v>252</v>
      </c>
      <c s="8" r="C16" t="n">
        <v>55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s>
  <sheetData>
    <row spans="1:7" r="1">
      <c s="1" r="A1" t="s">
        <v>261</v>
      </c>
      <c s="2" r="B1" t="s">
        <v>2</v>
      </c>
      <c s="2" r="C1" t="s">
        <v>262</v>
      </c>
      <c s="2" r="D1" t="s">
        <v>29</v>
      </c>
      <c s="2" r="E1" t="s">
        <v>75</v>
      </c>
      <c s="2" r="F1" t="s">
        <v>263</v>
      </c>
      <c s="2" r="G1" t="s">
        <v>264</v>
      </c>
    </row>
    <row spans="1:7" r="2">
      <c s="4" r="A2" t="s">
        <v>265</v>
      </c>
      <c s="8" r="B2" t="n">
        <v>83060</v>
      </c>
      <c s="8" r="D2" t="n">
        <v>84714</v>
      </c>
    </row>
    <row spans="1:7" r="3">
      <c s="4" r="A3" t="s">
        <v>266</v>
      </c>
      <c s="6" r="B3" t="n">
        <v>590</v>
      </c>
      <c s="6" r="D3" t="n">
        <v>154</v>
      </c>
    </row>
    <row spans="1:7" r="4">
      <c s="4" r="A4" t="s">
        <v>267</v>
      </c>
      <c s="6" r="B4" t="n">
        <v>-4240</v>
      </c>
      <c s="8" r="C4" t="n">
        <v>-4080</v>
      </c>
      <c s="6" r="D4" t="n">
        <v>-2295</v>
      </c>
      <c s="8" r="E4" t="n">
        <v>-2179</v>
      </c>
      <c s="8" r="F4" t="n">
        <v>-2248</v>
      </c>
      <c s="8" r="G4" t="n">
        <v>-2244</v>
      </c>
    </row>
    <row spans="1:7" r="5">
      <c s="4" r="A5" t="s">
        <v>268</v>
      </c>
      <c s="6" r="B5" t="n">
        <v>79410</v>
      </c>
      <c s="6" r="D5" t="n">
        <v>82573</v>
      </c>
    </row>
    <row spans="1:7" r="6">
      <c s="4" r="A6" t="s">
        <v>269</v>
      </c>
    </row>
    <row spans="1:7" r="7">
      <c s="4" r="A7" t="s">
        <v>265</v>
      </c>
      <c s="6" r="B7" t="n">
        <v>24993</v>
      </c>
      <c s="6" r="D7" t="n">
        <v>16203</v>
      </c>
    </row>
    <row spans="1:7" r="8">
      <c s="4" r="A8" t="s">
        <v>267</v>
      </c>
      <c s="6" r="B8" t="n">
        <v>-262</v>
      </c>
      <c s="6" r="C8" t="n">
        <v>-266</v>
      </c>
      <c s="6" r="D8" t="n">
        <v>-116</v>
      </c>
      <c s="6" r="E8" t="n">
        <v>-48</v>
      </c>
      <c s="6" r="F8" t="n">
        <v>-70</v>
      </c>
      <c s="6" r="G8" t="n">
        <v>-66</v>
      </c>
    </row>
    <row spans="1:7" r="9">
      <c s="4" r="A9" t="s">
        <v>270</v>
      </c>
    </row>
    <row spans="1:7" r="10">
      <c s="4" r="A10" t="s">
        <v>265</v>
      </c>
      <c s="6" r="B10" t="n">
        <v>4111</v>
      </c>
      <c s="6" r="D10" t="n">
        <v>3697</v>
      </c>
    </row>
    <row spans="1:7" r="11">
      <c s="4" r="A11" t="s">
        <v>267</v>
      </c>
      <c s="6" r="B11" t="n">
        <v>-39</v>
      </c>
      <c s="6" r="C11" t="n">
        <v>-40</v>
      </c>
      <c s="6" r="D11" t="n">
        <v>-26</v>
      </c>
      <c s="6" r="E11" t="n">
        <v>-25</v>
      </c>
      <c s="6" r="F11" t="n">
        <v>-21</v>
      </c>
      <c s="6" r="G11" t="n">
        <v>-2</v>
      </c>
    </row>
    <row spans="1:7" r="12">
      <c s="4" r="A12" t="s">
        <v>271</v>
      </c>
    </row>
    <row spans="1:7" r="13">
      <c s="4" r="A13" t="s">
        <v>265</v>
      </c>
      <c s="6" r="B13" t="n">
        <v>33910</v>
      </c>
      <c s="6" r="D13" t="n">
        <v>34771</v>
      </c>
    </row>
    <row spans="1:7" r="14">
      <c s="4" r="A14" t="s">
        <v>267</v>
      </c>
      <c s="6" r="B14" t="n">
        <v>-1012</v>
      </c>
      <c s="6" r="C14" t="n">
        <v>-1175</v>
      </c>
      <c s="6" r="D14" t="n">
        <v>-1085</v>
      </c>
      <c s="6" r="E14" t="n">
        <v>-1408</v>
      </c>
      <c s="6" r="F14" t="n">
        <v>-2003</v>
      </c>
      <c s="6" r="G14" t="n">
        <v>-1794</v>
      </c>
    </row>
    <row spans="1:7" r="15">
      <c s="4" r="A15" t="s">
        <v>272</v>
      </c>
    </row>
    <row spans="1:7" r="16">
      <c s="4" r="A16" t="s">
        <v>265</v>
      </c>
      <c s="6" r="B16" t="n">
        <v>4129</v>
      </c>
      <c s="6" r="D16" t="n">
        <v>5258</v>
      </c>
    </row>
    <row spans="1:7" r="17">
      <c s="4" r="A17" t="s">
        <v>267</v>
      </c>
      <c s="6" r="B17" t="n">
        <v>-64</v>
      </c>
      <c s="6" r="C17" t="n">
        <v>-81</v>
      </c>
      <c s="6" r="D17" t="n">
        <v>-77</v>
      </c>
      <c s="6" r="E17" t="n">
        <v>-34</v>
      </c>
      <c s="6" r="F17" t="n">
        <v>-106</v>
      </c>
      <c s="6" r="G17" t="n">
        <v>-99</v>
      </c>
    </row>
    <row spans="1:7" r="18">
      <c s="4" r="A18" t="s">
        <v>273</v>
      </c>
    </row>
    <row spans="1:7" r="19">
      <c s="4" r="A19" t="s">
        <v>265</v>
      </c>
      <c s="6" r="B19" t="n">
        <v>13378</v>
      </c>
      <c s="6" r="D19" t="n">
        <v>21770</v>
      </c>
    </row>
    <row spans="1:7" r="20">
      <c s="4" r="A20" t="s">
        <v>267</v>
      </c>
      <c s="6" r="B20" t="n">
        <v>-200</v>
      </c>
      <c s="6" r="C20" t="n">
        <v>-210</v>
      </c>
      <c s="6" r="D20" t="n">
        <v>-120</v>
      </c>
      <c s="6" r="E20" t="n">
        <v>-77</v>
      </c>
      <c s="8" r="F20" t="n">
        <v>-48</v>
      </c>
      <c s="8" r="G20" t="n">
        <v>-17</v>
      </c>
    </row>
    <row spans="1:7" r="21">
      <c s="4" r="A21" t="s">
        <v>274</v>
      </c>
    </row>
    <row spans="1:7" r="22">
      <c s="4" r="A22" t="s">
        <v>265</v>
      </c>
      <c s="6" r="B22" t="n">
        <v>2539</v>
      </c>
      <c s="6" r="D22" t="n">
        <v>3015</v>
      </c>
    </row>
    <row spans="1:7" r="23">
      <c s="4" r="A23" t="s">
        <v>267</v>
      </c>
      <c s="8" r="B23" t="n">
        <v>-156</v>
      </c>
      <c s="8" r="C23" t="n">
        <v>-151</v>
      </c>
      <c s="8" r="D23" t="n">
        <v>-151</v>
      </c>
      <c s="8" r="E23" t="n">
        <v>-1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275</v>
      </c>
      <c s="2" r="B1" t="s">
        <v>74</v>
      </c>
      <c s="2" r="D1" t="s">
        <v>1</v>
      </c>
    </row>
    <row spans="1:5" r="2">
      <c s="2" r="B2" t="s">
        <v>2</v>
      </c>
      <c s="2" r="C2" t="s">
        <v>75</v>
      </c>
      <c s="2" r="D2" t="s">
        <v>2</v>
      </c>
      <c s="2" r="E2" t="s">
        <v>75</v>
      </c>
    </row>
    <row spans="1:5" r="3">
      <c s="3" r="A3" t="s">
        <v>276</v>
      </c>
    </row>
    <row spans="1:5" r="4">
      <c s="4" r="A4" t="s">
        <v>277</v>
      </c>
      <c s="8" r="B4" t="n">
        <v>4080</v>
      </c>
      <c s="8" r="C4" t="n">
        <v>2248</v>
      </c>
      <c s="8" r="D4" t="n">
        <v>2295</v>
      </c>
      <c s="8" r="E4" t="n">
        <v>2244</v>
      </c>
    </row>
    <row spans="1:5" r="5">
      <c s="4" r="A5" t="s">
        <v>278</v>
      </c>
      <c s="6" r="B5" t="n">
        <v>-90</v>
      </c>
      <c s="6" r="C5" t="n">
        <v>-69</v>
      </c>
      <c s="6" r="D5" t="n">
        <v>-122</v>
      </c>
      <c s="6" r="E5" t="n">
        <v>-69</v>
      </c>
    </row>
    <row spans="1:5" r="6">
      <c s="4" r="A6" t="s">
        <v>279</v>
      </c>
      <c s="6" r="B6" t="n">
        <v>250</v>
      </c>
      <c s="6" r="D6" t="n">
        <v>2067</v>
      </c>
      <c s="6" r="E6" t="n">
        <v>4</v>
      </c>
    </row>
    <row spans="1:5" r="7">
      <c s="4" r="A7" t="s">
        <v>280</v>
      </c>
      <c s="6" r="B7" t="n">
        <v>4240</v>
      </c>
      <c s="6" r="C7" t="n">
        <v>2179</v>
      </c>
      <c s="6" r="D7" t="n">
        <v>4240</v>
      </c>
      <c s="6" r="E7" t="n">
        <v>2179</v>
      </c>
    </row>
    <row spans="1:5" r="8">
      <c s="4" r="A8" t="s">
        <v>269</v>
      </c>
    </row>
    <row spans="1:5" r="9">
      <c s="3" r="A9" t="s">
        <v>276</v>
      </c>
    </row>
    <row spans="1:5" r="10">
      <c s="4" r="A10" t="s">
        <v>277</v>
      </c>
      <c s="6" r="B10" t="n">
        <v>266</v>
      </c>
      <c s="6" r="C10" t="n">
        <v>70</v>
      </c>
      <c s="6" r="D10" t="n">
        <v>116</v>
      </c>
      <c s="6" r="E10" t="n">
        <v>66</v>
      </c>
    </row>
    <row spans="1:5" r="11">
      <c s="4" r="A11" t="s">
        <v>281</v>
      </c>
      <c s="6" r="B11" t="n">
        <v>-4</v>
      </c>
      <c s="6" r="C11" t="n">
        <v>47</v>
      </c>
      <c s="6" r="D11" t="n">
        <v>146</v>
      </c>
      <c s="6" r="E11" t="n">
        <v>51</v>
      </c>
    </row>
    <row spans="1:5" r="12">
      <c s="4" r="A12" t="s">
        <v>278</v>
      </c>
      <c s="6" r="C12" t="n">
        <v>-69</v>
      </c>
      <c s="6" r="E12" t="n">
        <v>-69</v>
      </c>
    </row>
    <row spans="1:5" r="13">
      <c s="4" r="A13" t="s">
        <v>280</v>
      </c>
      <c s="6" r="B13" t="n">
        <v>262</v>
      </c>
      <c s="6" r="C13" t="n">
        <v>48</v>
      </c>
      <c s="6" r="D13" t="n">
        <v>262</v>
      </c>
      <c s="6" r="E13" t="n">
        <v>48</v>
      </c>
    </row>
    <row spans="1:5" r="14">
      <c s="4" r="A14" t="s">
        <v>270</v>
      </c>
    </row>
    <row spans="1:5" r="15">
      <c s="3" r="A15" t="s">
        <v>276</v>
      </c>
    </row>
    <row spans="1:5" r="16">
      <c s="4" r="A16" t="s">
        <v>277</v>
      </c>
      <c s="6" r="B16" t="n">
        <v>40</v>
      </c>
      <c s="6" r="C16" t="n">
        <v>21</v>
      </c>
      <c s="6" r="D16" t="n">
        <v>26</v>
      </c>
      <c s="6" r="E16" t="n">
        <v>2</v>
      </c>
    </row>
    <row spans="1:5" r="17">
      <c s="4" r="A17" t="s">
        <v>281</v>
      </c>
      <c s="6" r="B17" t="n">
        <v>-1</v>
      </c>
      <c s="6" r="C17" t="n">
        <v>4</v>
      </c>
      <c s="6" r="D17" t="n">
        <v>13</v>
      </c>
      <c s="6" r="E17" t="n">
        <v>23</v>
      </c>
    </row>
    <row spans="1:5" r="18">
      <c s="4" r="A18" t="s">
        <v>280</v>
      </c>
      <c s="6" r="B18" t="n">
        <v>39</v>
      </c>
      <c s="6" r="C18" t="n">
        <v>25</v>
      </c>
      <c s="6" r="D18" t="n">
        <v>39</v>
      </c>
      <c s="6" r="E18" t="n">
        <v>25</v>
      </c>
    </row>
    <row spans="1:5" r="19">
      <c s="4" r="A19" t="s">
        <v>271</v>
      </c>
    </row>
    <row spans="1:5" r="20">
      <c s="3" r="A20" t="s">
        <v>276</v>
      </c>
    </row>
    <row spans="1:5" r="21">
      <c s="4" r="A21" t="s">
        <v>277</v>
      </c>
      <c s="6" r="B21" t="n">
        <v>1175</v>
      </c>
      <c s="6" r="C21" t="n">
        <v>2003</v>
      </c>
      <c s="6" r="D21" t="n">
        <v>1085</v>
      </c>
      <c s="6" r="E21" t="n">
        <v>1794</v>
      </c>
    </row>
    <row spans="1:5" r="22">
      <c s="4" r="A22" t="s">
        <v>281</v>
      </c>
      <c s="6" r="B22" t="n">
        <v>-404</v>
      </c>
      <c s="6" r="C22" t="n">
        <v>-595</v>
      </c>
      <c s="6" r="D22" t="n">
        <v>-2122</v>
      </c>
      <c s="6" r="E22" t="n">
        <v>-386</v>
      </c>
    </row>
    <row spans="1:5" r="23">
      <c s="4" r="A23" t="s">
        <v>279</v>
      </c>
      <c s="6" r="B23" t="n">
        <v>241</v>
      </c>
      <c s="6" r="D23" t="n">
        <v>2049</v>
      </c>
    </row>
    <row spans="1:5" r="24">
      <c s="4" r="A24" t="s">
        <v>280</v>
      </c>
      <c s="6" r="B24" t="n">
        <v>1012</v>
      </c>
      <c s="6" r="C24" t="n">
        <v>1408</v>
      </c>
      <c s="6" r="D24" t="n">
        <v>1012</v>
      </c>
      <c s="6" r="E24" t="n">
        <v>1408</v>
      </c>
    </row>
    <row spans="1:5" r="25">
      <c s="4" r="A25" t="s">
        <v>272</v>
      </c>
    </row>
    <row spans="1:5" r="26">
      <c s="3" r="A26" t="s">
        <v>276</v>
      </c>
    </row>
    <row spans="1:5" r="27">
      <c s="4" r="A27" t="s">
        <v>277</v>
      </c>
      <c s="6" r="B27" t="n">
        <v>81</v>
      </c>
      <c s="6" r="C27" t="n">
        <v>106</v>
      </c>
      <c s="6" r="D27" t="n">
        <v>77</v>
      </c>
      <c s="6" r="E27" t="n">
        <v>99</v>
      </c>
    </row>
    <row spans="1:5" r="28">
      <c s="4" r="A28" t="s">
        <v>281</v>
      </c>
      <c s="6" r="B28" t="n">
        <v>-23</v>
      </c>
      <c s="6" r="C28" t="n">
        <v>-72</v>
      </c>
      <c s="6" r="D28" t="n">
        <v>-25</v>
      </c>
      <c s="6" r="E28" t="n">
        <v>-65</v>
      </c>
    </row>
    <row spans="1:5" r="29">
      <c s="4" r="A29" t="s">
        <v>279</v>
      </c>
      <c s="6" r="B29" t="n">
        <v>6</v>
      </c>
      <c s="6" r="D29" t="n">
        <v>12</v>
      </c>
    </row>
    <row spans="1:5" r="30">
      <c s="4" r="A30" t="s">
        <v>280</v>
      </c>
      <c s="6" r="B30" t="n">
        <v>64</v>
      </c>
      <c s="6" r="C30" t="n">
        <v>34</v>
      </c>
      <c s="6" r="D30" t="n">
        <v>64</v>
      </c>
      <c s="6" r="E30" t="n">
        <v>34</v>
      </c>
    </row>
    <row spans="1:5" r="31">
      <c s="4" r="A31" t="s">
        <v>273</v>
      </c>
    </row>
    <row spans="1:5" r="32">
      <c s="3" r="A32" t="s">
        <v>276</v>
      </c>
    </row>
    <row spans="1:5" r="33">
      <c s="4" r="A33" t="s">
        <v>277</v>
      </c>
      <c s="6" r="B33" t="n">
        <v>210</v>
      </c>
      <c s="6" r="C33" t="n">
        <v>48</v>
      </c>
      <c s="6" r="D33" t="n">
        <v>120</v>
      </c>
      <c s="6" r="E33" t="n">
        <v>17</v>
      </c>
    </row>
    <row spans="1:5" r="34">
      <c s="4" r="A34" t="s">
        <v>281</v>
      </c>
      <c s="6" r="B34" t="n">
        <v>-10</v>
      </c>
      <c s="6" r="C34" t="n">
        <v>29</v>
      </c>
      <c s="6" r="D34" t="n">
        <v>80</v>
      </c>
      <c s="6" r="E34" t="n">
        <v>60</v>
      </c>
    </row>
    <row spans="1:5" r="35">
      <c s="4" r="A35" t="s">
        <v>280</v>
      </c>
      <c s="6" r="B35" t="n">
        <v>200</v>
      </c>
      <c s="6" r="C35" t="n">
        <v>77</v>
      </c>
      <c s="6" r="D35" t="n">
        <v>200</v>
      </c>
      <c s="6" r="E35" t="n">
        <v>77</v>
      </c>
    </row>
    <row spans="1:5" r="36">
      <c s="4" r="A36" t="s">
        <v>274</v>
      </c>
    </row>
    <row spans="1:5" r="37">
      <c s="3" r="A37" t="s">
        <v>276</v>
      </c>
    </row>
    <row spans="1:5" r="38">
      <c s="4" r="A38" t="s">
        <v>277</v>
      </c>
      <c s="6" r="B38" t="n">
        <v>151</v>
      </c>
      <c s="6" r="D38" t="n">
        <v>151</v>
      </c>
    </row>
    <row spans="1:5" r="39">
      <c s="4" r="A39" t="s">
        <v>281</v>
      </c>
      <c s="6" r="B39" t="n">
        <v>92</v>
      </c>
      <c s="6" r="C39" t="n">
        <v>147</v>
      </c>
      <c s="6" r="D39" t="n">
        <v>121</v>
      </c>
      <c s="6" r="E39" t="n">
        <v>143</v>
      </c>
    </row>
    <row spans="1:5" r="40">
      <c s="4" r="A40" t="s">
        <v>278</v>
      </c>
      <c s="6" r="B40" t="n">
        <v>-90</v>
      </c>
      <c s="6" r="D40" t="n">
        <v>-122</v>
      </c>
    </row>
    <row spans="1:5" r="41">
      <c s="4" r="A41" t="s">
        <v>279</v>
      </c>
      <c s="6" r="B41" t="n">
        <v>3</v>
      </c>
      <c s="6" r="D41" t="n">
        <v>6</v>
      </c>
      <c s="6" r="E41" t="n">
        <v>4</v>
      </c>
    </row>
    <row spans="1:5" r="42">
      <c s="4" r="A42" t="s">
        <v>280</v>
      </c>
      <c s="6" r="B42" t="n">
        <v>156</v>
      </c>
      <c s="6" r="C42" t="n">
        <v>147</v>
      </c>
      <c s="6" r="D42" t="n">
        <v>156</v>
      </c>
      <c s="6" r="E42" t="n">
        <v>147</v>
      </c>
    </row>
    <row spans="1:5" r="43">
      <c s="4" r="A43" t="s">
        <v>282</v>
      </c>
    </row>
    <row spans="1:5" r="44">
      <c s="3" r="A44" t="s">
        <v>276</v>
      </c>
    </row>
    <row spans="1:5" r="45">
      <c s="4" r="A45" t="s">
        <v>277</v>
      </c>
      <c s="6" r="B45" t="n">
        <v>2157</v>
      </c>
      <c s="6" r="D45" t="n">
        <v>720</v>
      </c>
      <c s="6" r="E45" t="n">
        <v>266</v>
      </c>
    </row>
    <row spans="1:5" r="46">
      <c s="4" r="A46" t="s">
        <v>281</v>
      </c>
      <c s="6" r="B46" t="n">
        <v>350</v>
      </c>
      <c s="6" r="C46" t="n">
        <v>440</v>
      </c>
      <c s="6" r="D46" t="n">
        <v>1787</v>
      </c>
      <c s="6" r="E46" t="n">
        <v>174</v>
      </c>
    </row>
    <row spans="1:5" r="47">
      <c s="4" r="A47" t="s">
        <v>280</v>
      </c>
      <c s="8" r="B47" t="n">
        <v>2507</v>
      </c>
      <c s="8" r="C47" t="n">
        <v>440</v>
      </c>
      <c s="8" r="D47" t="n">
        <v>2507</v>
      </c>
      <c s="8" r="E47" t="n">
        <v>4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83</v>
      </c>
      <c s="2" r="B1" t="s">
        <v>2</v>
      </c>
      <c s="2" r="C1" t="s">
        <v>29</v>
      </c>
    </row>
    <row spans="1:3" r="2">
      <c s="3" r="A2" t="s">
        <v>284</v>
      </c>
    </row>
    <row spans="1:3" r="3">
      <c s="4" r="A3" t="s">
        <v>285</v>
      </c>
      <c s="8" r="B3" t="n">
        <v>3418</v>
      </c>
      <c s="8" r="C3" t="n">
        <v>5592</v>
      </c>
    </row>
    <row spans="1:3" r="4">
      <c s="4" r="A4" t="s">
        <v>286</v>
      </c>
      <c s="6" r="B4" t="n">
        <v>274</v>
      </c>
      <c s="6" r="C4" t="n">
        <v>13</v>
      </c>
    </row>
    <row spans="1:3" r="5">
      <c s="4" r="A5" t="s">
        <v>287</v>
      </c>
      <c s="6" r="B5" t="n">
        <v>79642</v>
      </c>
      <c s="6" r="C5" t="n">
        <v>79122</v>
      </c>
    </row>
    <row spans="1:3" r="6">
      <c s="4" r="A6" t="s">
        <v>288</v>
      </c>
      <c s="6" r="B6" t="n">
        <v>3966</v>
      </c>
      <c s="6" r="C6" t="n">
        <v>2282</v>
      </c>
    </row>
    <row spans="1:3" r="7">
      <c s="4" r="A7" t="s">
        <v>269</v>
      </c>
    </row>
    <row spans="1:3" r="8">
      <c s="3" r="A8" t="s">
        <v>284</v>
      </c>
    </row>
    <row spans="1:3" r="9">
      <c s="4" r="A9" t="s">
        <v>285</v>
      </c>
      <c s="6" r="B9" t="n">
        <v>1276</v>
      </c>
      <c s="6" r="C9" t="n">
        <v>1319</v>
      </c>
    </row>
    <row spans="1:3" r="10">
      <c s="4" r="A10" t="s">
        <v>287</v>
      </c>
      <c s="6" r="B10" t="n">
        <v>23717</v>
      </c>
      <c s="6" r="C10" t="n">
        <v>14884</v>
      </c>
    </row>
    <row spans="1:3" r="11">
      <c s="4" r="A11" t="s">
        <v>288</v>
      </c>
      <c s="6" r="B11" t="n">
        <v>262</v>
      </c>
      <c s="6" r="C11" t="n">
        <v>116</v>
      </c>
    </row>
    <row spans="1:3" r="12">
      <c s="4" r="A12" t="s">
        <v>270</v>
      </c>
    </row>
    <row spans="1:3" r="13">
      <c s="3" r="A13" t="s">
        <v>284</v>
      </c>
    </row>
    <row spans="1:3" r="14">
      <c s="4" r="A14" t="s">
        <v>287</v>
      </c>
      <c s="6" r="B14" t="n">
        <v>4111</v>
      </c>
      <c s="6" r="C14" t="n">
        <v>3697</v>
      </c>
    </row>
    <row spans="1:3" r="15">
      <c s="4" r="A15" t="s">
        <v>288</v>
      </c>
      <c s="6" r="B15" t="n">
        <v>39</v>
      </c>
      <c s="6" r="C15" t="n">
        <v>26</v>
      </c>
    </row>
    <row spans="1:3" r="16">
      <c s="4" r="A16" t="s">
        <v>271</v>
      </c>
    </row>
    <row spans="1:3" r="17">
      <c s="3" r="A17" t="s">
        <v>284</v>
      </c>
    </row>
    <row spans="1:3" r="18">
      <c s="4" r="A18" t="s">
        <v>285</v>
      </c>
      <c s="6" r="B18" t="n">
        <v>2142</v>
      </c>
      <c s="6" r="C18" t="n">
        <v>4273</v>
      </c>
    </row>
    <row spans="1:3" r="19">
      <c s="4" r="A19" t="s">
        <v>286</v>
      </c>
      <c s="6" r="B19" t="n">
        <v>274</v>
      </c>
      <c s="6" r="C19" t="n">
        <v>13</v>
      </c>
    </row>
    <row spans="1:3" r="20">
      <c s="4" r="A20" t="s">
        <v>287</v>
      </c>
      <c s="6" r="B20" t="n">
        <v>31768</v>
      </c>
      <c s="6" r="C20" t="n">
        <v>30498</v>
      </c>
    </row>
    <row spans="1:3" r="21">
      <c s="4" r="A21" t="s">
        <v>288</v>
      </c>
      <c s="6" r="B21" t="n">
        <v>738</v>
      </c>
      <c s="6" r="C21" t="n">
        <v>1072</v>
      </c>
    </row>
    <row spans="1:3" r="22">
      <c s="4" r="A22" t="s">
        <v>272</v>
      </c>
    </row>
    <row spans="1:3" r="23">
      <c s="3" r="A23" t="s">
        <v>284</v>
      </c>
    </row>
    <row spans="1:3" r="24">
      <c s="4" r="A24" t="s">
        <v>287</v>
      </c>
      <c s="6" r="B24" t="n">
        <v>4129</v>
      </c>
      <c s="6" r="C24" t="n">
        <v>5258</v>
      </c>
    </row>
    <row spans="1:3" r="25">
      <c s="4" r="A25" t="s">
        <v>288</v>
      </c>
      <c s="6" r="B25" t="n">
        <v>64</v>
      </c>
      <c s="6" r="C25" t="n">
        <v>77</v>
      </c>
    </row>
    <row spans="1:3" r="26">
      <c s="4" r="A26" t="s">
        <v>273</v>
      </c>
    </row>
    <row spans="1:3" r="27">
      <c s="3" r="A27" t="s">
        <v>284</v>
      </c>
    </row>
    <row spans="1:3" r="28">
      <c s="4" r="A28" t="s">
        <v>287</v>
      </c>
      <c s="6" r="B28" t="n">
        <v>13378</v>
      </c>
      <c s="6" r="C28" t="n">
        <v>21770</v>
      </c>
    </row>
    <row spans="1:3" r="29">
      <c s="4" r="A29" t="s">
        <v>288</v>
      </c>
      <c s="6" r="B29" t="n">
        <v>200</v>
      </c>
      <c s="6" r="C29" t="n">
        <v>120</v>
      </c>
    </row>
    <row spans="1:3" r="30">
      <c s="4" r="A30" t="s">
        <v>274</v>
      </c>
    </row>
    <row spans="1:3" r="31">
      <c s="3" r="A31" t="s">
        <v>284</v>
      </c>
    </row>
    <row spans="1:3" r="32">
      <c s="4" r="A32" t="s">
        <v>287</v>
      </c>
      <c s="6" r="B32" t="n">
        <v>2539</v>
      </c>
      <c s="6" r="C32" t="n">
        <v>3015</v>
      </c>
    </row>
    <row spans="1:3" r="33">
      <c s="4" r="A33" t="s">
        <v>288</v>
      </c>
      <c s="6" r="B33" t="n">
        <v>156</v>
      </c>
      <c s="6" r="C33" t="n">
        <v>151</v>
      </c>
    </row>
    <row spans="1:3" r="34">
      <c s="4" r="A34" t="s">
        <v>282</v>
      </c>
    </row>
    <row spans="1:3" r="35">
      <c s="3" r="A35" t="s">
        <v>284</v>
      </c>
    </row>
    <row spans="1:3" r="36">
      <c s="4" r="A36" t="s">
        <v>288</v>
      </c>
      <c s="8" r="B36" t="n">
        <v>2507</v>
      </c>
      <c s="8" r="C36" t="n">
        <v>7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9</v>
      </c>
    </row>
    <row spans="1:3" r="2">
      <c s="4" r="A2" t="s">
        <v>290</v>
      </c>
      <c s="8" r="B2" t="n">
        <v>83060</v>
      </c>
      <c s="8" r="C2" t="n">
        <v>84714</v>
      </c>
    </row>
    <row spans="1:3" r="3">
      <c s="4" r="A3" t="s">
        <v>291</v>
      </c>
    </row>
    <row spans="1:3" r="4">
      <c s="4" r="A4" t="s">
        <v>290</v>
      </c>
      <c s="6" r="B4" t="n">
        <v>76508</v>
      </c>
      <c s="6" r="C4" t="n">
        <v>76897</v>
      </c>
    </row>
    <row spans="1:3" r="5">
      <c s="4" r="A5" t="s">
        <v>292</v>
      </c>
    </row>
    <row spans="1:3" r="6">
      <c s="4" r="A6" t="s">
        <v>290</v>
      </c>
      <c s="6" r="B6" t="n">
        <v>3321</v>
      </c>
      <c s="6" r="C6" t="n">
        <v>619</v>
      </c>
    </row>
    <row spans="1:3" r="7">
      <c s="4" r="A7" t="s">
        <v>293</v>
      </c>
    </row>
    <row spans="1:3" r="8">
      <c s="4" r="A8" t="s">
        <v>290</v>
      </c>
      <c s="6" r="B8" t="n">
        <v>3171</v>
      </c>
      <c s="6" r="C8" t="n">
        <v>7198</v>
      </c>
    </row>
    <row spans="1:3" r="9">
      <c s="4" r="A9" t="s">
        <v>269</v>
      </c>
    </row>
    <row spans="1:3" r="10">
      <c s="4" r="A10" t="s">
        <v>290</v>
      </c>
      <c s="6" r="B10" t="n">
        <v>24993</v>
      </c>
      <c s="6" r="C10" t="n">
        <v>16203</v>
      </c>
    </row>
    <row spans="1:3" r="11">
      <c s="4" r="A11" t="s">
        <v>294</v>
      </c>
    </row>
    <row spans="1:3" r="12">
      <c s="4" r="A12" t="s">
        <v>290</v>
      </c>
      <c s="6" r="B12" t="n">
        <v>22953</v>
      </c>
      <c s="6" r="C12" t="n">
        <v>15132</v>
      </c>
    </row>
    <row spans="1:3" r="13">
      <c s="4" r="A13" t="s">
        <v>295</v>
      </c>
    </row>
    <row spans="1:3" r="14">
      <c s="4" r="A14" t="s">
        <v>290</v>
      </c>
      <c s="6" r="B14" t="n">
        <v>1011</v>
      </c>
    </row>
    <row spans="1:3" r="15">
      <c s="4" r="A15" t="s">
        <v>296</v>
      </c>
    </row>
    <row spans="1:3" r="16">
      <c s="4" r="A16" t="s">
        <v>290</v>
      </c>
      <c s="6" r="B16" t="n">
        <v>1029</v>
      </c>
      <c s="6" r="C16" t="n">
        <v>1071</v>
      </c>
    </row>
    <row spans="1:3" r="17">
      <c s="4" r="A17" t="s">
        <v>270</v>
      </c>
    </row>
    <row spans="1:3" r="18">
      <c s="4" r="A18" t="s">
        <v>290</v>
      </c>
      <c s="6" r="B18" t="n">
        <v>4111</v>
      </c>
      <c s="6" r="C18" t="n">
        <v>3697</v>
      </c>
    </row>
    <row spans="1:3" r="19">
      <c s="4" r="A19" t="s">
        <v>297</v>
      </c>
    </row>
    <row spans="1:3" r="20">
      <c s="4" r="A20" t="s">
        <v>290</v>
      </c>
      <c s="6" r="B20" t="n">
        <v>4111</v>
      </c>
      <c s="6" r="C20" t="n">
        <v>3697</v>
      </c>
    </row>
    <row spans="1:3" r="21">
      <c s="4" r="A21" t="s">
        <v>271</v>
      </c>
    </row>
    <row spans="1:3" r="22">
      <c s="4" r="A22" t="s">
        <v>290</v>
      </c>
      <c s="6" r="B22" t="n">
        <v>33910</v>
      </c>
      <c s="6" r="C22" t="n">
        <v>34771</v>
      </c>
    </row>
    <row spans="1:3" r="23">
      <c s="4" r="A23" t="s">
        <v>298</v>
      </c>
    </row>
    <row spans="1:3" r="24">
      <c s="4" r="A24" t="s">
        <v>290</v>
      </c>
      <c s="6" r="B24" t="n">
        <v>29504</v>
      </c>
      <c s="6" r="C24" t="n">
        <v>29925</v>
      </c>
    </row>
    <row spans="1:3" r="25">
      <c s="4" r="A25" t="s">
        <v>299</v>
      </c>
    </row>
    <row spans="1:3" r="26">
      <c s="4" r="A26" t="s">
        <v>290</v>
      </c>
      <c s="6" r="B26" t="n">
        <v>2264</v>
      </c>
      <c s="6" r="C26" t="n">
        <v>573</v>
      </c>
    </row>
    <row spans="1:3" r="27">
      <c s="4" r="A27" t="s">
        <v>300</v>
      </c>
    </row>
    <row spans="1:3" r="28">
      <c s="4" r="A28" t="s">
        <v>290</v>
      </c>
      <c s="6" r="B28" t="n">
        <v>2142</v>
      </c>
      <c s="6" r="C28" t="n">
        <v>4273</v>
      </c>
    </row>
    <row spans="1:3" r="29">
      <c s="4" r="A29" t="s">
        <v>272</v>
      </c>
    </row>
    <row spans="1:3" r="30">
      <c s="4" r="A30" t="s">
        <v>290</v>
      </c>
      <c s="6" r="B30" t="n">
        <v>4129</v>
      </c>
      <c s="6" r="C30" t="n">
        <v>5258</v>
      </c>
    </row>
    <row spans="1:3" r="31">
      <c s="4" r="A31" t="s">
        <v>301</v>
      </c>
    </row>
    <row spans="1:3" r="32">
      <c s="4" r="A32" t="s">
        <v>290</v>
      </c>
      <c s="6" r="B32" t="n">
        <v>4083</v>
      </c>
      <c s="6" r="C32" t="n">
        <v>5212</v>
      </c>
    </row>
    <row spans="1:3" r="33">
      <c s="4" r="A33" t="s">
        <v>302</v>
      </c>
    </row>
    <row spans="1:3" r="34">
      <c s="4" r="A34" t="s">
        <v>290</v>
      </c>
      <c s="6" r="B34" t="n">
        <v>46</v>
      </c>
      <c s="6" r="C34" t="n">
        <v>46</v>
      </c>
    </row>
    <row spans="1:3" r="35">
      <c s="4" r="A35" t="s">
        <v>273</v>
      </c>
    </row>
    <row spans="1:3" r="36">
      <c s="4" r="A36" t="s">
        <v>290</v>
      </c>
      <c s="6" r="B36" t="n">
        <v>13378</v>
      </c>
      <c s="6" r="C36" t="n">
        <v>21770</v>
      </c>
    </row>
    <row spans="1:3" r="37">
      <c s="4" r="A37" t="s">
        <v>303</v>
      </c>
    </row>
    <row spans="1:3" r="38">
      <c s="4" r="A38" t="s">
        <v>290</v>
      </c>
      <c s="6" r="B38" t="n">
        <v>13378</v>
      </c>
      <c s="6" r="C38" t="n">
        <v>19916</v>
      </c>
    </row>
    <row spans="1:3" r="39">
      <c s="4" r="A39" t="s">
        <v>304</v>
      </c>
    </row>
    <row spans="1:3" r="40">
      <c s="4" r="A40" t="s">
        <v>290</v>
      </c>
      <c s="6" r="C40" t="n">
        <v>1854</v>
      </c>
    </row>
    <row spans="1:3" r="41">
      <c s="4" r="A41" t="s">
        <v>274</v>
      </c>
    </row>
    <row spans="1:3" r="42">
      <c s="4" r="A42" t="s">
        <v>290</v>
      </c>
      <c s="6" r="B42" t="n">
        <v>2539</v>
      </c>
      <c s="6" r="C42" t="n">
        <v>3015</v>
      </c>
    </row>
    <row spans="1:3" r="43">
      <c s="4" r="A43" t="s">
        <v>305</v>
      </c>
    </row>
    <row spans="1:3" r="44">
      <c s="4" r="A44" t="s">
        <v>290</v>
      </c>
      <c s="8" r="B44" t="n">
        <v>2539</v>
      </c>
      <c s="8" r="C44" t="n">
        <v>30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v>
      </c>
      <c s="2" r="C1" t="s">
        <v>29</v>
      </c>
    </row>
    <row spans="1:3" r="2">
      <c s="3" r="A2" t="s">
        <v>307</v>
      </c>
    </row>
    <row spans="1:3" r="3">
      <c s="4" r="A3" t="s">
        <v>308</v>
      </c>
      <c s="8" r="B3" t="n">
        <v>72</v>
      </c>
    </row>
    <row spans="1:3" r="4">
      <c s="4" r="A4" t="s">
        <v>309</v>
      </c>
      <c s="6" r="B4" t="n">
        <v>80834</v>
      </c>
      <c s="8" r="C4" t="n">
        <v>80411</v>
      </c>
    </row>
    <row spans="1:3" r="5">
      <c s="4" r="A5" t="s">
        <v>310</v>
      </c>
      <c s="6" r="B5" t="n">
        <v>2154</v>
      </c>
      <c s="6" r="C5" t="n">
        <v>4303</v>
      </c>
    </row>
    <row spans="1:3" r="6">
      <c s="4" r="A6" t="s">
        <v>311</v>
      </c>
      <c s="6" r="B6" t="n">
        <v>83060</v>
      </c>
      <c s="6" r="C6" t="n">
        <v>84714</v>
      </c>
    </row>
    <row spans="1:3" r="7">
      <c s="4" r="A7" t="s">
        <v>274</v>
      </c>
    </row>
    <row spans="1:3" r="8">
      <c s="3" r="A8" t="s">
        <v>307</v>
      </c>
    </row>
    <row spans="1:3" r="9">
      <c s="4" r="A9" t="s">
        <v>308</v>
      </c>
      <c s="6" r="B9" t="n">
        <v>72</v>
      </c>
    </row>
    <row spans="1:3" r="10">
      <c s="4" r="A10" t="s">
        <v>309</v>
      </c>
      <c s="6" r="B10" t="n">
        <v>2467</v>
      </c>
      <c s="6" r="C10" t="n">
        <v>3015</v>
      </c>
    </row>
    <row spans="1:3" r="11">
      <c s="4" r="A11" t="s">
        <v>311</v>
      </c>
      <c s="6" r="B11" t="n">
        <v>2539</v>
      </c>
      <c s="6" r="C11" t="n">
        <v>3015</v>
      </c>
    </row>
    <row spans="1:3" r="12">
      <c s="4" r="A12" t="s">
        <v>312</v>
      </c>
    </row>
    <row spans="1:3" r="13">
      <c s="3" r="A13" t="s">
        <v>307</v>
      </c>
    </row>
    <row spans="1:3" r="14">
      <c s="4" r="A14" t="s">
        <v>308</v>
      </c>
      <c s="6" r="B14" t="n">
        <v>72</v>
      </c>
    </row>
    <row spans="1:3" r="15">
      <c s="4" r="A15" t="s">
        <v>269</v>
      </c>
    </row>
    <row spans="1:3" r="16">
      <c s="3" r="A16" t="s">
        <v>307</v>
      </c>
    </row>
    <row spans="1:3" r="17">
      <c s="4" r="A17" t="s">
        <v>309</v>
      </c>
      <c s="6" r="B17" t="n">
        <v>23964</v>
      </c>
      <c s="6" r="C17" t="n">
        <v>15132</v>
      </c>
    </row>
    <row spans="1:3" r="18">
      <c s="4" r="A18" t="s">
        <v>310</v>
      </c>
      <c s="6" r="B18" t="n">
        <v>1029</v>
      </c>
      <c s="6" r="C18" t="n">
        <v>1071</v>
      </c>
    </row>
    <row spans="1:3" r="19">
      <c s="4" r="A19" t="s">
        <v>311</v>
      </c>
      <c s="6" r="B19" t="n">
        <v>24993</v>
      </c>
      <c s="6" r="C19" t="n">
        <v>16203</v>
      </c>
    </row>
    <row spans="1:3" r="20">
      <c s="4" r="A20" t="s">
        <v>270</v>
      </c>
    </row>
    <row spans="1:3" r="21">
      <c s="3" r="A21" t="s">
        <v>307</v>
      </c>
    </row>
    <row spans="1:3" r="22">
      <c s="4" r="A22" t="s">
        <v>309</v>
      </c>
      <c s="6" r="B22" t="n">
        <v>4111</v>
      </c>
      <c s="6" r="C22" t="n">
        <v>3697</v>
      </c>
    </row>
    <row spans="1:3" r="23">
      <c s="4" r="A23" t="s">
        <v>311</v>
      </c>
      <c s="6" r="B23" t="n">
        <v>4111</v>
      </c>
      <c s="6" r="C23" t="n">
        <v>3697</v>
      </c>
    </row>
    <row spans="1:3" r="24">
      <c s="4" r="A24" t="s">
        <v>271</v>
      </c>
    </row>
    <row spans="1:3" r="25">
      <c s="3" r="A25" t="s">
        <v>307</v>
      </c>
    </row>
    <row spans="1:3" r="26">
      <c s="4" r="A26" t="s">
        <v>309</v>
      </c>
      <c s="6" r="B26" t="n">
        <v>32785</v>
      </c>
      <c s="6" r="C26" t="n">
        <v>31539</v>
      </c>
    </row>
    <row spans="1:3" r="27">
      <c s="4" r="A27" t="s">
        <v>310</v>
      </c>
      <c s="6" r="B27" t="n">
        <v>1125</v>
      </c>
      <c s="6" r="C27" t="n">
        <v>3232</v>
      </c>
    </row>
    <row spans="1:3" r="28">
      <c s="4" r="A28" t="s">
        <v>311</v>
      </c>
      <c s="6" r="B28" t="n">
        <v>33910</v>
      </c>
      <c s="6" r="C28" t="n">
        <v>34771</v>
      </c>
    </row>
    <row spans="1:3" r="29">
      <c s="4" r="A29" t="s">
        <v>272</v>
      </c>
    </row>
    <row spans="1:3" r="30">
      <c s="3" r="A30" t="s">
        <v>307</v>
      </c>
    </row>
    <row spans="1:3" r="31">
      <c s="4" r="A31" t="s">
        <v>309</v>
      </c>
      <c s="6" r="B31" t="n">
        <v>4129</v>
      </c>
      <c s="6" r="C31" t="n">
        <v>5258</v>
      </c>
    </row>
    <row spans="1:3" r="32">
      <c s="4" r="A32" t="s">
        <v>311</v>
      </c>
      <c s="6" r="B32" t="n">
        <v>4129</v>
      </c>
      <c s="6" r="C32" t="n">
        <v>5258</v>
      </c>
    </row>
    <row spans="1:3" r="33">
      <c s="4" r="A33" t="s">
        <v>273</v>
      </c>
    </row>
    <row spans="1:3" r="34">
      <c s="3" r="A34" t="s">
        <v>307</v>
      </c>
    </row>
    <row spans="1:3" r="35">
      <c s="4" r="A35" t="s">
        <v>309</v>
      </c>
      <c s="6" r="B35" t="n">
        <v>13378</v>
      </c>
      <c s="6" r="C35" t="n">
        <v>21770</v>
      </c>
    </row>
    <row spans="1:3" r="36">
      <c s="4" r="A36" t="s">
        <v>311</v>
      </c>
      <c s="8" r="B36" t="n">
        <v>13378</v>
      </c>
      <c s="8" r="C36" t="n">
        <v>217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13</v>
      </c>
      <c s="2" r="B1" t="s">
        <v>2</v>
      </c>
      <c s="2" r="C1" t="s">
        <v>29</v>
      </c>
    </row>
    <row spans="1:3" r="2">
      <c s="3" r="A2" t="s">
        <v>314</v>
      </c>
    </row>
    <row spans="1:3" r="3">
      <c s="4" r="A3" t="s">
        <v>315</v>
      </c>
      <c s="8" r="B3" t="n">
        <v>274</v>
      </c>
      <c s="8" r="C3" t="n">
        <v>13</v>
      </c>
    </row>
    <row spans="1:3" r="4">
      <c s="4" r="A4" t="s">
        <v>316</v>
      </c>
      <c s="6" r="B4" t="n">
        <v>3418</v>
      </c>
      <c s="6" r="C4" t="n">
        <v>5592</v>
      </c>
    </row>
    <row spans="1:3" r="5">
      <c s="4" r="A5" t="s">
        <v>317</v>
      </c>
      <c s="6" r="B5" t="n">
        <v>4203</v>
      </c>
      <c s="6" r="C5" t="n">
        <v>9868</v>
      </c>
    </row>
    <row spans="1:3" r="6">
      <c s="4" r="A6" t="s">
        <v>269</v>
      </c>
    </row>
    <row spans="1:3" r="7">
      <c s="3" r="A7" t="s">
        <v>318</v>
      </c>
    </row>
    <row spans="1:3" r="8">
      <c s="4" r="A8" t="s">
        <v>319</v>
      </c>
      <c s="6" r="B8" t="n">
        <v>1276</v>
      </c>
      <c s="6" r="C8" t="n">
        <v>1319</v>
      </c>
    </row>
    <row spans="1:3" r="9">
      <c s="4" r="A9" t="s">
        <v>320</v>
      </c>
      <c s="6" r="B9" t="n">
        <v>1904</v>
      </c>
      <c s="6" r="C9" t="n">
        <v>2243</v>
      </c>
    </row>
    <row spans="1:3" r="10">
      <c s="3" r="A10" t="s">
        <v>314</v>
      </c>
    </row>
    <row spans="1:3" r="11">
      <c s="4" r="A11" t="s">
        <v>316</v>
      </c>
      <c s="6" r="B11" t="n">
        <v>1276</v>
      </c>
      <c s="6" r="C11" t="n">
        <v>1319</v>
      </c>
    </row>
    <row spans="1:3" r="12">
      <c s="4" r="A12" t="s">
        <v>317</v>
      </c>
      <c s="6" r="B12" t="n">
        <v>1904</v>
      </c>
      <c s="6" r="C12" t="n">
        <v>2243</v>
      </c>
    </row>
    <row spans="1:3" r="13">
      <c s="4" r="A13" t="s">
        <v>271</v>
      </c>
    </row>
    <row spans="1:3" r="14">
      <c s="3" r="A14" t="s">
        <v>318</v>
      </c>
    </row>
    <row spans="1:3" r="15">
      <c s="4" r="A15" t="s">
        <v>319</v>
      </c>
      <c s="6" r="B15" t="n">
        <v>1018</v>
      </c>
      <c s="6" r="C15" t="n">
        <v>3232</v>
      </c>
    </row>
    <row spans="1:3" r="16">
      <c s="4" r="A16" t="s">
        <v>320</v>
      </c>
      <c s="6" r="B16" t="n">
        <v>1018</v>
      </c>
      <c s="6" r="C16" t="n">
        <v>6584</v>
      </c>
    </row>
    <row spans="1:3" r="17">
      <c s="3" r="A17" t="s">
        <v>314</v>
      </c>
    </row>
    <row spans="1:3" r="18">
      <c s="4" r="A18" t="s">
        <v>321</v>
      </c>
      <c s="6" r="B18" t="n">
        <v>1124</v>
      </c>
      <c s="6" r="C18" t="n">
        <v>1041</v>
      </c>
    </row>
    <row spans="1:3" r="19">
      <c s="4" r="A19" t="s">
        <v>322</v>
      </c>
      <c s="6" r="B19" t="n">
        <v>1281</v>
      </c>
      <c s="6" r="C19" t="n">
        <v>1041</v>
      </c>
    </row>
    <row spans="1:3" r="20">
      <c s="4" r="A20" t="s">
        <v>315</v>
      </c>
      <c s="6" r="B20" t="n">
        <v>274</v>
      </c>
      <c s="6" r="C20" t="n">
        <v>13</v>
      </c>
    </row>
    <row spans="1:3" r="21">
      <c s="4" r="A21" t="s">
        <v>316</v>
      </c>
      <c s="6" r="B21" t="n">
        <v>2142</v>
      </c>
      <c s="6" r="C21" t="n">
        <v>4273</v>
      </c>
    </row>
    <row spans="1:3" r="22">
      <c s="4" r="A22" t="s">
        <v>317</v>
      </c>
      <c s="8" r="B22" t="n">
        <v>2299</v>
      </c>
      <c s="8" r="C22" t="n">
        <v>76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323</v>
      </c>
      <c s="2" r="B1" t="s">
        <v>74</v>
      </c>
      <c s="2" r="D1" t="s">
        <v>1</v>
      </c>
    </row>
    <row spans="1:5" r="2">
      <c s="2" r="B2" t="s">
        <v>2</v>
      </c>
      <c s="2" r="C2" t="s">
        <v>75</v>
      </c>
      <c s="2" r="D2" t="s">
        <v>2</v>
      </c>
      <c s="2" r="E2" t="s">
        <v>75</v>
      </c>
    </row>
    <row spans="1:5" r="3">
      <c s="3" r="A3" t="s">
        <v>324</v>
      </c>
    </row>
    <row spans="1:5" r="4">
      <c s="4" r="A4" t="s">
        <v>325</v>
      </c>
      <c s="8" r="B4" t="n">
        <v>3806</v>
      </c>
      <c s="8" r="C4" t="n">
        <v>11057</v>
      </c>
      <c s="8" r="D4" t="n">
        <v>4103</v>
      </c>
      <c s="8" r="E4" t="n">
        <v>10943</v>
      </c>
    </row>
    <row spans="1:5" r="5">
      <c s="4" r="A5" t="s">
        <v>326</v>
      </c>
      <c s="6" r="B5" t="n">
        <v>58</v>
      </c>
      <c s="6" r="D5" t="n">
        <v>80</v>
      </c>
      <c s="6" r="E5" t="n">
        <v>55</v>
      </c>
    </row>
    <row spans="1:5" r="6">
      <c s="4" r="A6" t="s">
        <v>327</v>
      </c>
      <c s="6" r="B6" t="n">
        <v>56</v>
      </c>
      <c s="6" r="C6" t="n">
        <v>87</v>
      </c>
      <c s="6" r="D6" t="n">
        <v>114</v>
      </c>
      <c s="6" r="E6" t="n">
        <v>249</v>
      </c>
    </row>
    <row spans="1:5" r="7">
      <c s="4" r="A7" t="s">
        <v>269</v>
      </c>
    </row>
    <row spans="1:5" r="8">
      <c s="3" r="A8" t="s">
        <v>324</v>
      </c>
    </row>
    <row spans="1:5" r="9">
      <c s="4" r="A9" t="s">
        <v>325</v>
      </c>
      <c s="6" r="B9" t="n">
        <v>1278</v>
      </c>
      <c s="6" r="C9" t="n">
        <v>5937</v>
      </c>
      <c s="6" r="D9" t="n">
        <v>1289</v>
      </c>
      <c s="6" r="E9" t="n">
        <v>5780</v>
      </c>
    </row>
    <row spans="1:5" r="10">
      <c s="4" r="A10" t="s">
        <v>326</v>
      </c>
      <c s="6" r="B10" t="n">
        <v>23</v>
      </c>
      <c s="6" r="D10" t="n">
        <v>32</v>
      </c>
      <c s="6" r="E10" t="n">
        <v>34</v>
      </c>
    </row>
    <row spans="1:5" r="11">
      <c s="4" r="A11" t="s">
        <v>327</v>
      </c>
      <c s="6" r="B11" t="n">
        <v>24</v>
      </c>
      <c s="6" r="C11" t="n">
        <v>35</v>
      </c>
      <c s="6" r="D11" t="n">
        <v>48</v>
      </c>
      <c s="6" r="E11" t="n">
        <v>118</v>
      </c>
    </row>
    <row spans="1:5" r="12">
      <c s="4" r="A12" t="s">
        <v>271</v>
      </c>
    </row>
    <row spans="1:5" r="13">
      <c s="3" r="A13" t="s">
        <v>324</v>
      </c>
    </row>
    <row spans="1:5" r="14">
      <c s="4" r="A14" t="s">
        <v>325</v>
      </c>
      <c s="6" r="B14" t="n">
        <v>2528</v>
      </c>
      <c s="6" r="C14" t="n">
        <v>3997</v>
      </c>
      <c s="6" r="D14" t="n">
        <v>2814</v>
      </c>
      <c s="6" r="E14" t="n">
        <v>4032</v>
      </c>
    </row>
    <row spans="1:5" r="15">
      <c s="4" r="A15" t="s">
        <v>326</v>
      </c>
      <c s="6" r="B15" t="n">
        <v>35</v>
      </c>
      <c s="6" r="D15" t="n">
        <v>48</v>
      </c>
      <c s="6" r="E15" t="n">
        <v>21</v>
      </c>
    </row>
    <row spans="1:5" r="16">
      <c s="4" r="A16" t="s">
        <v>327</v>
      </c>
      <c s="8" r="B16" t="n">
        <v>32</v>
      </c>
      <c s="6" r="C16" t="n">
        <v>36</v>
      </c>
      <c s="8" r="D16" t="n">
        <v>66</v>
      </c>
      <c s="6" r="E16" t="n">
        <v>98</v>
      </c>
    </row>
    <row spans="1:5" r="17">
      <c s="4" r="A17" t="s">
        <v>273</v>
      </c>
    </row>
    <row spans="1:5" r="18">
      <c s="3" r="A18" t="s">
        <v>324</v>
      </c>
    </row>
    <row spans="1:5" r="19">
      <c s="4" r="A19" t="s">
        <v>325</v>
      </c>
      <c s="6" r="C19" t="n">
        <v>1123</v>
      </c>
      <c s="6" r="E19" t="n">
        <v>1131</v>
      </c>
    </row>
    <row spans="1:5" r="20">
      <c s="4" r="A20" t="s">
        <v>327</v>
      </c>
      <c s="8" r="C20" t="n">
        <v>16</v>
      </c>
      <c s="8" r="E20" t="n">
        <v>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8" r="B4" t="n">
        <v>1054</v>
      </c>
      <c s="8" r="C4" t="n">
        <v>967</v>
      </c>
      <c s="8" r="D4" t="n">
        <v>2074</v>
      </c>
      <c s="8" r="E4" t="n">
        <v>1854</v>
      </c>
    </row>
    <row spans="1:5" r="5">
      <c s="4" r="A5" t="s">
        <v>78</v>
      </c>
      <c s="6" r="B5" t="n">
        <v>124</v>
      </c>
      <c s="6" r="C5" t="n">
        <v>145</v>
      </c>
      <c s="6" r="D5" t="n">
        <v>251</v>
      </c>
      <c s="6" r="E5" t="n">
        <v>307</v>
      </c>
    </row>
    <row spans="1:5" r="6">
      <c s="4" r="A6" t="s">
        <v>79</v>
      </c>
      <c s="6" r="B6" t="n">
        <v>27</v>
      </c>
      <c s="6" r="C6" t="n">
        <v>20</v>
      </c>
      <c s="6" r="D6" t="n">
        <v>50</v>
      </c>
      <c s="6" r="E6" t="n">
        <v>38</v>
      </c>
    </row>
    <row spans="1:5" r="7">
      <c s="4" r="A7" t="s">
        <v>80</v>
      </c>
      <c s="6" r="B7" t="n">
        <v>1205</v>
      </c>
      <c s="6" r="C7" t="n">
        <v>1132</v>
      </c>
      <c s="6" r="D7" t="n">
        <v>2375</v>
      </c>
      <c s="6" r="E7" t="n">
        <v>2199</v>
      </c>
    </row>
    <row spans="1:5" r="8">
      <c s="3" r="A8" t="s">
        <v>81</v>
      </c>
    </row>
    <row spans="1:5" r="9">
      <c s="4" r="A9" t="s">
        <v>82</v>
      </c>
      <c s="6" r="B9" t="n">
        <v>186</v>
      </c>
      <c s="6" r="C9" t="n">
        <v>162</v>
      </c>
      <c s="6" r="D9" t="n">
        <v>368</v>
      </c>
      <c s="6" r="E9" t="n">
        <v>316</v>
      </c>
    </row>
    <row spans="1:5" r="10">
      <c s="4" r="A10" t="s">
        <v>83</v>
      </c>
      <c s="6" r="B10" t="n">
        <v>95</v>
      </c>
      <c s="6" r="C10" t="n">
        <v>59</v>
      </c>
      <c s="6" r="D10" t="n">
        <v>170</v>
      </c>
      <c s="6" r="E10" t="n">
        <v>116</v>
      </c>
    </row>
    <row spans="1:5" r="11">
      <c s="4" r="A11" t="s">
        <v>84</v>
      </c>
      <c s="6" r="B11" t="n">
        <v>281</v>
      </c>
      <c s="6" r="C11" t="n">
        <v>221</v>
      </c>
      <c s="6" r="D11" t="n">
        <v>538</v>
      </c>
      <c s="6" r="E11" t="n">
        <v>432</v>
      </c>
    </row>
    <row spans="1:5" r="12">
      <c s="4" r="A12" t="s">
        <v>85</v>
      </c>
      <c s="6" r="B12" t="n">
        <v>924</v>
      </c>
      <c s="6" r="C12" t="n">
        <v>911</v>
      </c>
      <c s="6" r="D12" t="n">
        <v>1837</v>
      </c>
      <c s="6" r="E12" t="n">
        <v>1767</v>
      </c>
    </row>
    <row spans="1:5" r="13">
      <c s="4" r="A13" t="s">
        <v>86</v>
      </c>
      <c s="6" r="B13" t="n">
        <v>924</v>
      </c>
      <c s="6" r="C13" t="n">
        <v>911</v>
      </c>
      <c s="6" r="D13" t="n">
        <v>1837</v>
      </c>
      <c s="6" r="E13" t="n">
        <v>1767</v>
      </c>
    </row>
    <row spans="1:5" r="14">
      <c s="3" r="A14" t="s">
        <v>87</v>
      </c>
    </row>
    <row spans="1:5" r="15">
      <c s="4" r="A15" t="s">
        <v>88</v>
      </c>
      <c s="6" r="B15" t="n">
        <v>22</v>
      </c>
      <c s="6" r="C15" t="n">
        <v>14</v>
      </c>
      <c s="6" r="D15" t="n">
        <v>41</v>
      </c>
      <c s="6" r="E15" t="n">
        <v>30</v>
      </c>
    </row>
    <row spans="1:5" r="16">
      <c s="4" r="A16" t="s">
        <v>89</v>
      </c>
      <c s="6" r="B16" t="n">
        <v>17</v>
      </c>
      <c s="6" r="D16" t="n">
        <v>45</v>
      </c>
      <c s="6" r="E16" t="n">
        <v>32</v>
      </c>
    </row>
    <row spans="1:5" r="17">
      <c s="4" r="A17" t="s">
        <v>79</v>
      </c>
      <c s="6" r="B17" t="n">
        <v>7</v>
      </c>
      <c s="6" r="C17" t="n">
        <v>86</v>
      </c>
      <c s="6" r="D17" t="n">
        <v>7</v>
      </c>
      <c s="6" r="E17" t="n">
        <v>138</v>
      </c>
    </row>
    <row spans="1:5" r="18">
      <c s="4" r="A18" t="s">
        <v>90</v>
      </c>
      <c s="6" r="B18" t="n">
        <v>46</v>
      </c>
      <c s="6" r="C18" t="n">
        <v>100</v>
      </c>
      <c s="6" r="D18" t="n">
        <v>93</v>
      </c>
      <c s="6" r="E18" t="n">
        <v>200</v>
      </c>
    </row>
    <row spans="1:5" r="19">
      <c s="3" r="A19" t="s">
        <v>91</v>
      </c>
    </row>
    <row spans="1:5" r="20">
      <c s="4" r="A20" t="s">
        <v>92</v>
      </c>
      <c s="6" r="B20" t="n">
        <v>487</v>
      </c>
      <c s="6" r="C20" t="n">
        <v>475</v>
      </c>
      <c s="6" r="D20" t="n">
        <v>955</v>
      </c>
      <c s="6" r="E20" t="n">
        <v>941</v>
      </c>
    </row>
    <row spans="1:5" r="21">
      <c s="4" r="A21" t="s">
        <v>93</v>
      </c>
      <c s="6" r="B21" t="n">
        <v>108</v>
      </c>
      <c s="6" r="C21" t="n">
        <v>122</v>
      </c>
      <c s="6" r="D21" t="n">
        <v>235</v>
      </c>
      <c s="6" r="E21" t="n">
        <v>247</v>
      </c>
    </row>
    <row spans="1:5" r="22">
      <c s="4" r="A22" t="s">
        <v>94</v>
      </c>
      <c s="6" r="B22" t="n">
        <v>86</v>
      </c>
      <c s="6" r="C22" t="n">
        <v>68</v>
      </c>
      <c s="6" r="D22" t="n">
        <v>173</v>
      </c>
      <c s="6" r="E22" t="n">
        <v>140</v>
      </c>
    </row>
    <row spans="1:5" r="23">
      <c s="4" r="A23" t="s">
        <v>95</v>
      </c>
      <c s="6" r="B23" t="n">
        <v>170</v>
      </c>
      <c s="6" r="C23" t="n">
        <v>151</v>
      </c>
      <c s="6" r="D23" t="n">
        <v>329</v>
      </c>
      <c s="6" r="E23" t="n">
        <v>252</v>
      </c>
    </row>
    <row spans="1:5" r="24">
      <c s="4" r="A24" t="s">
        <v>96</v>
      </c>
      <c s="6" r="B24" t="n">
        <v>25</v>
      </c>
      <c s="6" r="C24" t="n">
        <v>29</v>
      </c>
      <c s="6" r="D24" t="n">
        <v>52</v>
      </c>
      <c s="6" r="E24" t="n">
        <v>59</v>
      </c>
    </row>
    <row spans="1:5" r="25">
      <c s="4" r="A25" t="s">
        <v>38</v>
      </c>
      <c s="6" r="B25" t="n">
        <v>8</v>
      </c>
      <c s="6" r="C25" t="n">
        <v>27</v>
      </c>
      <c s="6" r="D25" t="n">
        <v>36</v>
      </c>
      <c s="6" r="E25" t="n">
        <v>46</v>
      </c>
    </row>
    <row spans="1:5" r="26">
      <c s="4" r="A26" t="s">
        <v>97</v>
      </c>
      <c s="6" r="B26" t="n">
        <v>74</v>
      </c>
      <c s="6" r="C26" t="n">
        <v>78</v>
      </c>
      <c s="6" r="D26" t="n">
        <v>147</v>
      </c>
      <c s="6" r="E26" t="n">
        <v>147</v>
      </c>
    </row>
    <row spans="1:5" r="27">
      <c s="4" r="A27" t="s">
        <v>79</v>
      </c>
      <c s="6" r="B27" t="n">
        <v>66</v>
      </c>
      <c s="6" r="C27" t="n">
        <v>55</v>
      </c>
      <c s="6" r="D27" t="n">
        <v>334</v>
      </c>
      <c s="6" r="E27" t="n">
        <v>311</v>
      </c>
    </row>
    <row spans="1:5" r="28">
      <c s="4" r="A28" t="s">
        <v>98</v>
      </c>
      <c s="6" r="B28" t="n">
        <v>1024</v>
      </c>
      <c s="6" r="C28" t="n">
        <v>1005</v>
      </c>
      <c s="6" r="D28" t="n">
        <v>2261</v>
      </c>
      <c s="6" r="E28" t="n">
        <v>2143</v>
      </c>
    </row>
    <row spans="1:5" r="29">
      <c s="4" r="A29" t="s">
        <v>99</v>
      </c>
      <c s="8" r="B29" t="n">
        <v>-54</v>
      </c>
      <c s="8" r="C29" t="n">
        <v>6</v>
      </c>
      <c s="8" r="D29" t="n">
        <v>-331</v>
      </c>
      <c s="8" r="E29" t="n">
        <v>-176</v>
      </c>
    </row>
    <row spans="1:5" r="30">
      <c s="3" r="A30" t="s">
        <v>100</v>
      </c>
    </row>
    <row spans="1:5" r="31">
      <c s="4" r="A31" t="s">
        <v>101</v>
      </c>
      <c s="7" r="B31" t="n">
        <v>-0.05</v>
      </c>
      <c s="7" r="C31" t="n">
        <v>0.01</v>
      </c>
      <c s="7" r="D31" t="n">
        <v>-0.33</v>
      </c>
      <c s="7" r="E31" t="n">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28</v>
      </c>
      <c s="2" r="B1" t="s">
        <v>2</v>
      </c>
      <c s="2" r="C1" t="s">
        <v>29</v>
      </c>
    </row>
    <row spans="1:3" r="2">
      <c s="3" r="A2" t="s">
        <v>329</v>
      </c>
    </row>
    <row spans="1:3" r="3">
      <c s="4" r="A3" t="s">
        <v>330</v>
      </c>
      <c s="4" r="B3" t="s">
        <v>331</v>
      </c>
      <c s="4" r="C3" t="s">
        <v>332</v>
      </c>
    </row>
    <row spans="1:3" r="4">
      <c s="4" r="A4" t="s">
        <v>333</v>
      </c>
      <c s="4" r="B4" t="s">
        <v>334</v>
      </c>
      <c s="4" r="C4" t="s">
        <v>335</v>
      </c>
    </row>
    <row spans="1:3" r="5">
      <c s="4" r="A5" t="s">
        <v>336</v>
      </c>
      <c s="4" r="B5" t="s">
        <v>334</v>
      </c>
      <c s="4" r="C5" t="s">
        <v>335</v>
      </c>
    </row>
    <row spans="1:3" r="6">
      <c s="4" r="A6" t="s">
        <v>337</v>
      </c>
      <c s="4" r="B6" t="s">
        <v>338</v>
      </c>
      <c s="4" r="C6" t="s">
        <v>339</v>
      </c>
    </row>
    <row spans="1:3" r="7">
      <c s="3" r="A7" t="s">
        <v>340</v>
      </c>
    </row>
    <row spans="1:3" r="8">
      <c s="4" r="A8" t="s">
        <v>341</v>
      </c>
      <c s="4" r="B8" t="s">
        <v>342</v>
      </c>
      <c s="4" r="C8" t="s">
        <v>342</v>
      </c>
    </row>
    <row spans="1:3" r="9">
      <c s="4" r="A9" t="s">
        <v>343</v>
      </c>
      <c s="4" r="B9" t="s">
        <v>3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5</v>
      </c>
      <c s="2" r="B1" t="s">
        <v>74</v>
      </c>
      <c s="2" r="D1" t="s">
        <v>1</v>
      </c>
    </row>
    <row spans="1:5" r="2">
      <c s="2" r="B2" t="s">
        <v>2</v>
      </c>
      <c s="2" r="C2" t="s">
        <v>75</v>
      </c>
      <c s="2" r="D2" t="s">
        <v>2</v>
      </c>
      <c s="2" r="E2" t="s">
        <v>75</v>
      </c>
    </row>
    <row spans="1:5" r="3">
      <c s="3" r="A3" t="s">
        <v>100</v>
      </c>
    </row>
    <row spans="1:5" r="4">
      <c s="4" r="A4" t="s">
        <v>346</v>
      </c>
      <c s="6" r="B4" t="n">
        <v>1046268</v>
      </c>
      <c s="6" r="C4" t="n">
        <v>953691</v>
      </c>
      <c s="6" r="D4" t="n">
        <v>1004719</v>
      </c>
      <c s="6" r="E4" t="n">
        <v>9500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27"/>
    <col customWidth="1" max="3" min="3" width="27"/>
    <col customWidth="1" max="4" min="4" width="19"/>
    <col customWidth="1" max="5" min="5" width="20"/>
  </cols>
  <sheetData>
    <row spans="1:5" r="1">
      <c s="1" r="A1" t="s">
        <v>347</v>
      </c>
      <c s="2" r="B1" t="s">
        <v>1</v>
      </c>
    </row>
    <row spans="1:5" r="2">
      <c s="2" r="B2" t="s">
        <v>348</v>
      </c>
      <c s="2" r="C2" t="s">
        <v>349</v>
      </c>
      <c s="2" r="D2" t="s">
        <v>350</v>
      </c>
      <c s="2" r="E2" t="s">
        <v>351</v>
      </c>
    </row>
    <row spans="1:5" r="3">
      <c s="4" r="A3" t="s">
        <v>140</v>
      </c>
      <c s="9" r="B3" t="n">
        <v>0.1</v>
      </c>
    </row>
    <row spans="1:5" r="4">
      <c s="4" r="A4" t="s">
        <v>352</v>
      </c>
      <c s="8" r="B4" t="n">
        <v>222</v>
      </c>
      <c s="8" r="C4" t="n">
        <v>217</v>
      </c>
    </row>
    <row spans="1:5" r="5">
      <c s="4" r="A5" t="s">
        <v>353</v>
      </c>
      <c s="6" r="B5" t="n">
        <v>105392</v>
      </c>
    </row>
    <row spans="1:5" r="6">
      <c s="4" r="A6" t="s">
        <v>354</v>
      </c>
    </row>
    <row spans="1:5" r="7">
      <c s="4" r="A7" t="s">
        <v>123</v>
      </c>
      <c s="6" r="C7" t="n">
        <v>24044</v>
      </c>
    </row>
    <row spans="1:5" r="8">
      <c s="4" r="A8" t="s">
        <v>355</v>
      </c>
    </row>
    <row spans="1:5" r="9">
      <c s="4" r="A9" t="s">
        <v>356</v>
      </c>
      <c s="6" r="D9" t="n">
        <v>210000</v>
      </c>
      <c s="6" r="E9" t="n">
        <v>10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57</v>
      </c>
      <c s="2" r="B1" t="s">
        <v>1</v>
      </c>
      <c s="2" r="C1" t="s">
        <v>257</v>
      </c>
    </row>
    <row spans="1:3" r="2">
      <c s="2" r="B2" t="s">
        <v>2</v>
      </c>
      <c s="2" r="C2" t="s">
        <v>29</v>
      </c>
    </row>
    <row spans="1:3" r="3">
      <c s="4" r="A3" t="s">
        <v>358</v>
      </c>
      <c s="8" r="B3" t="n">
        <v>2412</v>
      </c>
      <c s="8" r="C3" t="n">
        <v>4029</v>
      </c>
    </row>
    <row spans="1:3" r="4">
      <c s="4" r="A4" t="s">
        <v>359</v>
      </c>
    </row>
    <row spans="1:3" r="5">
      <c s="4" r="A5" t="s">
        <v>360</v>
      </c>
      <c s="6" r="B5" t="n">
        <v>79525</v>
      </c>
      <c s="6" r="C5" t="n">
        <v>82429</v>
      </c>
    </row>
    <row spans="1:3" r="6">
      <c s="4" r="A6" t="s">
        <v>361</v>
      </c>
    </row>
    <row spans="1:3" r="7">
      <c s="4" r="A7" t="s">
        <v>362</v>
      </c>
      <c s="6" r="B7" t="n">
        <v>399</v>
      </c>
      <c s="6" r="C7" t="n">
        <v>2180</v>
      </c>
    </row>
    <row spans="1:3" r="8">
      <c s="4" r="A8" t="s">
        <v>363</v>
      </c>
      <c s="6" r="B8" t="n">
        <v>274</v>
      </c>
    </row>
    <row spans="1:3" r="9">
      <c s="4" r="A9" t="s">
        <v>364</v>
      </c>
    </row>
    <row spans="1:3" r="10">
      <c s="4" r="A10" t="s">
        <v>362</v>
      </c>
      <c s="6" r="B10" t="n">
        <v>125</v>
      </c>
      <c s="6" r="C10" t="n">
        <v>125</v>
      </c>
    </row>
    <row spans="1:3" r="11">
      <c s="4" r="A11" t="s">
        <v>365</v>
      </c>
    </row>
    <row spans="1:3" r="12">
      <c s="4" r="A12" t="s">
        <v>362</v>
      </c>
      <c s="6" r="B12" t="n">
        <v>274</v>
      </c>
      <c s="6" r="C12" t="n">
        <v>2055</v>
      </c>
    </row>
    <row spans="1:3" r="13">
      <c s="4" r="A13" t="s">
        <v>363</v>
      </c>
      <c s="6" r="B13" t="n">
        <v>274</v>
      </c>
    </row>
    <row spans="1:3" r="14">
      <c s="4" r="A14" t="s">
        <v>366</v>
      </c>
    </row>
    <row spans="1:3" r="15">
      <c s="4" r="A15" t="s">
        <v>360</v>
      </c>
      <c s="6" r="B15" t="n">
        <v>395</v>
      </c>
      <c s="6" r="C15" t="n">
        <v>423</v>
      </c>
    </row>
    <row spans="1:3" r="16">
      <c s="4" r="A16" t="s">
        <v>367</v>
      </c>
    </row>
    <row spans="1:3" r="17">
      <c s="4" r="A17" t="s">
        <v>362</v>
      </c>
      <c s="6" r="B17" t="n">
        <v>1118</v>
      </c>
      <c s="6" r="C17" t="n">
        <v>1403</v>
      </c>
    </row>
    <row spans="1:3" r="18">
      <c s="4" r="A18" t="s">
        <v>363</v>
      </c>
      <c s="6" r="C18" t="n">
        <v>260</v>
      </c>
    </row>
    <row spans="1:3" r="19">
      <c s="4" r="A19" t="s">
        <v>368</v>
      </c>
    </row>
    <row spans="1:3" r="20">
      <c s="4" r="A20" t="s">
        <v>360</v>
      </c>
      <c s="6" r="B20" t="n">
        <v>1245</v>
      </c>
      <c s="6" r="C20" t="n">
        <v>2517</v>
      </c>
    </row>
    <row spans="1:3" r="21">
      <c s="4" r="A21" t="s">
        <v>369</v>
      </c>
    </row>
    <row spans="1:3" r="22">
      <c s="4" r="A22" t="s">
        <v>360</v>
      </c>
      <c s="6" r="B22" t="n">
        <v>850</v>
      </c>
      <c s="6" r="C22" t="n">
        <v>2094</v>
      </c>
    </row>
    <row spans="1:3" r="23">
      <c s="4" r="A23" t="s">
        <v>370</v>
      </c>
    </row>
    <row spans="1:3" r="24">
      <c s="4" r="A24" t="s">
        <v>360</v>
      </c>
      <c s="6" r="C24" t="n">
        <v>4029</v>
      </c>
    </row>
    <row spans="1:3" r="25">
      <c s="4" r="A25" t="s">
        <v>358</v>
      </c>
      <c s="6" r="B25" t="n">
        <v>2412</v>
      </c>
    </row>
    <row spans="1:3" r="26">
      <c s="4" r="A26" t="s">
        <v>371</v>
      </c>
    </row>
    <row spans="1:3" r="27">
      <c s="4" r="A27" t="s">
        <v>360</v>
      </c>
      <c s="6" r="B27" t="n">
        <v>1245</v>
      </c>
      <c s="6" r="C27" t="n">
        <v>2517</v>
      </c>
    </row>
    <row spans="1:3" r="28">
      <c s="4" r="A28" t="s">
        <v>372</v>
      </c>
    </row>
    <row spans="1:3" r="29">
      <c s="4" r="A29" t="s">
        <v>360</v>
      </c>
      <c s="6" r="B29" t="n">
        <v>395</v>
      </c>
      <c s="6" r="C29" t="n">
        <v>423</v>
      </c>
    </row>
    <row spans="1:3" r="30">
      <c s="4" r="A30" t="s">
        <v>373</v>
      </c>
    </row>
    <row spans="1:3" r="31">
      <c s="4" r="A31" t="s">
        <v>360</v>
      </c>
      <c s="6" r="B31" t="n">
        <v>850</v>
      </c>
      <c s="6" r="C31" t="n">
        <v>2094</v>
      </c>
    </row>
    <row spans="1:3" r="32">
      <c s="4" r="A32" t="s">
        <v>374</v>
      </c>
    </row>
    <row spans="1:3" r="33">
      <c s="4" r="A33" t="s">
        <v>360</v>
      </c>
      <c s="8" r="C33" t="n">
        <v>4029</v>
      </c>
    </row>
    <row spans="1:3" r="34">
      <c s="4" r="A34" t="s">
        <v>358</v>
      </c>
      <c s="8" r="B34" t="n">
        <v>2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s="1" r="A1" t="s">
        <v>375</v>
      </c>
      <c s="2" r="C1" t="s">
        <v>2</v>
      </c>
      <c s="2" r="D1" t="s">
        <v>29</v>
      </c>
    </row>
    <row spans="1:4" r="2">
      <c s="3" r="A2" t="s">
        <v>376</v>
      </c>
    </row>
    <row spans="1:4" r="3">
      <c s="4" r="A3" t="s">
        <v>34</v>
      </c>
      <c s="8" r="C3" t="n">
        <v>23322</v>
      </c>
      <c s="8" r="D3" t="n">
        <v>25749</v>
      </c>
    </row>
    <row spans="1:4" r="4">
      <c s="4" r="A4" t="s">
        <v>39</v>
      </c>
      <c s="6" r="C4" t="n">
        <v>350</v>
      </c>
      <c s="6" r="D4" t="n">
        <v>462</v>
      </c>
    </row>
    <row spans="1:4" r="5">
      <c s="4" r="A5" t="s">
        <v>377</v>
      </c>
    </row>
    <row spans="1:4" r="6">
      <c s="3" r="A6" t="s">
        <v>376</v>
      </c>
    </row>
    <row spans="1:4" r="7">
      <c s="4" r="A7" t="s">
        <v>378</v>
      </c>
      <c s="6" r="C7" t="n">
        <v>13664</v>
      </c>
      <c s="6" r="D7" t="n">
        <v>10365</v>
      </c>
    </row>
    <row spans="1:4" r="8">
      <c s="4" r="A8" t="s">
        <v>379</v>
      </c>
    </row>
    <row spans="1:4" r="9">
      <c s="3" r="A9" t="s">
        <v>376</v>
      </c>
    </row>
    <row spans="1:4" r="10">
      <c s="4" r="A10" t="s">
        <v>34</v>
      </c>
      <c s="6" r="C10" t="n">
        <v>23322</v>
      </c>
      <c s="6" r="D10" t="n">
        <v>25749</v>
      </c>
    </row>
    <row spans="1:4" r="11">
      <c s="4" r="A11" t="s">
        <v>359</v>
      </c>
    </row>
    <row spans="1:4" r="12">
      <c s="3" r="A12" t="s">
        <v>376</v>
      </c>
    </row>
    <row spans="1:4" r="13">
      <c s="4" r="A13" t="s">
        <v>77</v>
      </c>
      <c s="6" r="C13" t="n">
        <v>79525</v>
      </c>
      <c s="6" r="D13" t="n">
        <v>82429</v>
      </c>
    </row>
    <row spans="1:4" r="14">
      <c s="4" r="A14" t="s">
        <v>36</v>
      </c>
      <c s="6" r="C14" t="n">
        <v>1107</v>
      </c>
      <c s="6" r="D14" t="n">
        <v>966</v>
      </c>
    </row>
    <row spans="1:4" r="15">
      <c s="4" r="A15" t="s">
        <v>39</v>
      </c>
      <c s="6" r="C15" t="n">
        <v>350</v>
      </c>
      <c s="6" r="D15" t="n">
        <v>462</v>
      </c>
    </row>
    <row spans="1:4" r="16">
      <c s="3" r="A16" t="s">
        <v>380</v>
      </c>
    </row>
    <row spans="1:4" r="17">
      <c s="4" r="A17" t="s">
        <v>381</v>
      </c>
      <c s="6" r="C17" t="n">
        <v>92411</v>
      </c>
      <c s="6" r="D17" t="n">
        <v>97837</v>
      </c>
    </row>
    <row spans="1:4" r="18">
      <c s="4" r="A18" t="s">
        <v>47</v>
      </c>
      <c s="6" r="C18" t="n">
        <v>20565</v>
      </c>
      <c s="6" r="D18" t="n">
        <v>20000</v>
      </c>
    </row>
    <row spans="1:4" r="19">
      <c s="4" r="A19" t="s">
        <v>382</v>
      </c>
    </row>
    <row spans="1:4" r="20">
      <c s="3" r="A20" t="s">
        <v>376</v>
      </c>
    </row>
    <row spans="1:4" r="21">
      <c s="4" r="A21" t="s">
        <v>378</v>
      </c>
      <c s="6" r="C21" t="n">
        <v>13664</v>
      </c>
      <c s="6" r="D21" t="n">
        <v>10365</v>
      </c>
    </row>
    <row spans="1:4" r="22">
      <c s="4" r="A22" t="s">
        <v>34</v>
      </c>
      <c s="6" r="C22" t="n">
        <v>23322</v>
      </c>
      <c s="6" r="D22" t="n">
        <v>25749</v>
      </c>
    </row>
    <row spans="1:4" r="23">
      <c s="4" r="A23" t="s">
        <v>77</v>
      </c>
      <c s="6" r="C23" t="n">
        <v>79410</v>
      </c>
      <c s="6" r="D23" t="n">
        <v>82573</v>
      </c>
    </row>
    <row spans="1:4" r="24">
      <c s="4" r="A24" t="s">
        <v>36</v>
      </c>
      <c s="6" r="C24" t="n">
        <v>1017</v>
      </c>
      <c s="6" r="D24" t="n">
        <v>966</v>
      </c>
    </row>
    <row spans="1:4" r="25">
      <c s="4" r="A25" t="s">
        <v>39</v>
      </c>
      <c s="6" r="C25" t="n">
        <v>350</v>
      </c>
      <c s="6" r="D25" t="n">
        <v>462</v>
      </c>
    </row>
    <row spans="1:4" r="26">
      <c s="3" r="A26" t="s">
        <v>380</v>
      </c>
    </row>
    <row spans="1:4" r="27">
      <c s="4" r="A27" t="s">
        <v>381</v>
      </c>
      <c s="6" r="C27" t="n">
        <v>92141</v>
      </c>
      <c s="6" r="D27" t="n">
        <v>97571</v>
      </c>
    </row>
    <row spans="1:4" r="28">
      <c s="4" r="A28" t="s">
        <v>47</v>
      </c>
      <c s="6" r="C28" t="n">
        <v>20500</v>
      </c>
      <c s="6" r="D28" t="n">
        <v>20000</v>
      </c>
    </row>
    <row spans="1:4" r="29">
      <c s="4" r="A29" t="s">
        <v>48</v>
      </c>
      <c s="6" r="C29" t="n">
        <v>5155</v>
      </c>
      <c s="6" r="D29" t="n">
        <v>5155</v>
      </c>
    </row>
    <row spans="1:4" r="30">
      <c s="4" r="A30" t="s">
        <v>383</v>
      </c>
    </row>
    <row spans="1:4" r="31">
      <c s="3" r="A31" t="s">
        <v>376</v>
      </c>
    </row>
    <row spans="1:4" r="32">
      <c s="4" r="A32" t="s">
        <v>378</v>
      </c>
      <c s="6" r="C32" t="n">
        <v>13664</v>
      </c>
      <c s="6" r="D32" t="n">
        <v>10365</v>
      </c>
    </row>
    <row spans="1:4" r="33">
      <c s="4" r="A33" t="s">
        <v>34</v>
      </c>
      <c s="6" r="C33" t="n">
        <v>23322</v>
      </c>
      <c s="6" r="D33" t="n">
        <v>25749</v>
      </c>
    </row>
    <row spans="1:4" r="34">
      <c s="4" r="A34" t="s">
        <v>77</v>
      </c>
      <c s="6" r="C34" t="n">
        <v>79525</v>
      </c>
      <c s="6" r="D34" t="n">
        <v>82429</v>
      </c>
    </row>
    <row spans="1:4" r="35">
      <c s="4" r="A35" t="s">
        <v>36</v>
      </c>
      <c s="6" r="C35" t="n">
        <v>1017</v>
      </c>
      <c s="6" r="D35" t="n">
        <v>966</v>
      </c>
    </row>
    <row spans="1:4" r="36">
      <c s="4" r="A36" t="s">
        <v>39</v>
      </c>
      <c s="6" r="C36" t="n">
        <v>350</v>
      </c>
      <c s="6" r="D36" t="n">
        <v>462</v>
      </c>
    </row>
    <row spans="1:4" r="37">
      <c s="3" r="A37" t="s">
        <v>380</v>
      </c>
    </row>
    <row spans="1:4" r="38">
      <c s="4" r="A38" t="s">
        <v>381</v>
      </c>
      <c s="6" r="C38" t="n">
        <v>92411</v>
      </c>
      <c s="6" r="D38" t="n">
        <v>97837</v>
      </c>
    </row>
    <row spans="1:4" r="39">
      <c s="4" r="A39" t="s">
        <v>47</v>
      </c>
      <c s="6" r="C39" t="n">
        <v>20565</v>
      </c>
      <c s="6" r="D39" t="n">
        <v>20000</v>
      </c>
    </row>
    <row spans="1:4" r="40">
      <c s="4" r="A40" t="s">
        <v>48</v>
      </c>
      <c s="4" r="B40" t="s">
        <v>384</v>
      </c>
      <c s="4" r="C40" t="s">
        <v>55</v>
      </c>
      <c s="4" r="D40" t="s">
        <v>55</v>
      </c>
    </row>
    <row spans="1:4" r="41">
      <c r="A41" t="n"/>
    </row>
    <row spans="1:4" r="42">
      <c s="4" r="A42" t="s">
        <v>384</v>
      </c>
      <c s="4" r="B42" t="s">
        <v>385</v>
      </c>
    </row>
  </sheetData>
  <mergeCells count="3">
    <mergeCell ref="A1:B1"/>
    <mergeCell ref="A41:C41"/>
    <mergeCell ref="B42:C4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86</v>
      </c>
      <c s="2" r="B1" t="s">
        <v>2</v>
      </c>
      <c s="2" r="C1" t="s">
        <v>29</v>
      </c>
    </row>
    <row spans="1:3" r="2">
      <c s="3" r="A2" t="s">
        <v>329</v>
      </c>
    </row>
    <row spans="1:3" r="3">
      <c s="4" r="A3" t="s">
        <v>387</v>
      </c>
      <c s="8" r="B3" t="n">
        <v>10438</v>
      </c>
      <c s="8" r="C3" t="n">
        <v>10319</v>
      </c>
    </row>
    <row spans="1:3" r="4">
      <c s="4" r="A4" t="s">
        <v>337</v>
      </c>
      <c s="4" r="B4" t="s">
        <v>338</v>
      </c>
      <c s="4" r="C4" t="s">
        <v>339</v>
      </c>
    </row>
    <row spans="1:3" r="5">
      <c s="4" r="A5" t="s">
        <v>388</v>
      </c>
      <c s="8" r="B5" t="n">
        <v>9324</v>
      </c>
      <c s="8" r="C5" t="n">
        <v>9173</v>
      </c>
    </row>
    <row spans="1:3" r="6">
      <c s="4" r="A6" t="s">
        <v>333</v>
      </c>
      <c s="4" r="B6" t="s">
        <v>334</v>
      </c>
      <c s="4" r="C6" t="s">
        <v>335</v>
      </c>
    </row>
    <row spans="1:3" r="7">
      <c s="4" r="A7" t="s">
        <v>389</v>
      </c>
      <c s="8" r="B7" t="n">
        <v>9324</v>
      </c>
      <c s="8" r="C7" t="n">
        <v>9173</v>
      </c>
    </row>
    <row spans="1:3" r="8">
      <c s="4" r="A8" t="s">
        <v>390</v>
      </c>
      <c s="4" r="B8" t="s">
        <v>334</v>
      </c>
      <c s="4" r="C8" t="s">
        <v>335</v>
      </c>
    </row>
    <row spans="1:3" r="9">
      <c s="4" r="A9" t="s">
        <v>388</v>
      </c>
      <c s="8" r="B9" t="n">
        <v>9324</v>
      </c>
      <c s="8" r="C9" t="n">
        <v>9173</v>
      </c>
    </row>
    <row spans="1:3" r="10">
      <c s="4" r="A10" t="s">
        <v>391</v>
      </c>
      <c s="4" r="B10" t="s">
        <v>331</v>
      </c>
      <c s="4" r="C10" t="s">
        <v>332</v>
      </c>
    </row>
    <row spans="1:3" r="11">
      <c s="3" r="A11" t="s">
        <v>392</v>
      </c>
    </row>
    <row spans="1:3" r="12">
      <c s="4" r="A12" t="s">
        <v>393</v>
      </c>
      <c s="8" r="B12" t="n">
        <v>6881</v>
      </c>
      <c s="8" r="C12" t="n">
        <v>7240</v>
      </c>
    </row>
    <row spans="1:3" r="13">
      <c s="4" r="A13" t="s">
        <v>394</v>
      </c>
      <c s="4" r="B13" t="s">
        <v>342</v>
      </c>
      <c s="4" r="C13" t="s">
        <v>342</v>
      </c>
    </row>
    <row spans="1:3" r="14">
      <c s="4" r="A14" t="s">
        <v>395</v>
      </c>
      <c s="8" r="B14" t="n">
        <v>5161</v>
      </c>
      <c s="8" r="C14" t="n">
        <v>5430</v>
      </c>
    </row>
    <row spans="1:3" r="15">
      <c s="4" r="A15" t="s">
        <v>396</v>
      </c>
      <c s="4" r="B15" t="s">
        <v>397</v>
      </c>
      <c s="4" r="C15" t="s">
        <v>397</v>
      </c>
    </row>
    <row spans="1:3" r="16">
      <c s="4" r="A16" t="s">
        <v>389</v>
      </c>
      <c s="8" r="B16" t="n">
        <v>3870</v>
      </c>
      <c s="8" r="C16" t="n">
        <v>4073</v>
      </c>
    </row>
    <row spans="1:3" r="17">
      <c s="4" r="A17" t="s">
        <v>390</v>
      </c>
      <c s="4" r="B17" t="s">
        <v>398</v>
      </c>
      <c s="4" r="C17" t="s">
        <v>398</v>
      </c>
    </row>
    <row spans="1:3" r="18">
      <c s="4" r="A18" t="s">
        <v>395</v>
      </c>
      <c s="8" r="B18" t="n">
        <v>4949</v>
      </c>
      <c s="8" r="C18" t="n">
        <v>4836</v>
      </c>
    </row>
    <row spans="1:3" r="19">
      <c s="4" r="A19" t="s">
        <v>396</v>
      </c>
      <c s="4" r="B19" t="s">
        <v>399</v>
      </c>
      <c s="4" r="C19" t="s">
        <v>399</v>
      </c>
    </row>
    <row spans="1:3" r="20">
      <c s="3" r="A20" t="s">
        <v>400</v>
      </c>
    </row>
    <row spans="1:3" r="21">
      <c s="4" r="A21" t="s">
        <v>401</v>
      </c>
      <c s="8" r="B21" t="n">
        <v>8601</v>
      </c>
      <c s="8" r="C21" t="n">
        <v>9050</v>
      </c>
    </row>
    <row spans="1:3" r="22">
      <c s="4" r="A22" t="s">
        <v>402</v>
      </c>
      <c s="4" r="B22" t="s">
        <v>403</v>
      </c>
      <c s="4" r="C22" t="s">
        <v>403</v>
      </c>
    </row>
    <row spans="1:3" r="23">
      <c s="4" r="A23" t="s">
        <v>401</v>
      </c>
      <c s="8" r="B23" t="n">
        <v>6881</v>
      </c>
      <c s="8" r="C23" t="n">
        <v>7240</v>
      </c>
    </row>
    <row spans="1:3" r="24">
      <c s="4" r="A24" t="s">
        <v>402</v>
      </c>
      <c s="4" r="B24" t="s">
        <v>342</v>
      </c>
      <c s="4" r="C24" t="s">
        <v>342</v>
      </c>
    </row>
    <row spans="1:3" r="25">
      <c s="4" r="A25" t="s">
        <v>389</v>
      </c>
      <c s="8" r="B25" t="n">
        <v>5591</v>
      </c>
      <c s="8" r="C25" t="n">
        <v>5883</v>
      </c>
    </row>
    <row spans="1:3" r="26">
      <c s="4" r="A26" t="s">
        <v>390</v>
      </c>
      <c s="4" r="B26" t="s">
        <v>404</v>
      </c>
      <c s="4" r="C26" t="s">
        <v>404</v>
      </c>
    </row>
    <row spans="1:3" r="27">
      <c s="4" r="A27" t="s">
        <v>405</v>
      </c>
      <c s="8" r="B27" t="n">
        <v>6186</v>
      </c>
      <c s="8" r="C27" t="n">
        <v>6045</v>
      </c>
    </row>
    <row spans="1:3" r="28">
      <c s="4" r="A28" t="s">
        <v>406</v>
      </c>
      <c s="4" r="B28" t="s">
        <v>407</v>
      </c>
      <c s="4" r="C28" t="s">
        <v>407</v>
      </c>
    </row>
    <row spans="1:3" r="29">
      <c s="3" r="A29" t="s">
        <v>340</v>
      </c>
    </row>
    <row spans="1:3" r="30">
      <c s="4" r="A30" t="s">
        <v>408</v>
      </c>
      <c s="8" r="B30" t="n">
        <v>10321</v>
      </c>
      <c s="8" r="C30" t="n">
        <v>10860</v>
      </c>
    </row>
    <row spans="1:3" r="31">
      <c s="4" r="A31" t="s">
        <v>409</v>
      </c>
      <c s="4" r="B31" t="s">
        <v>344</v>
      </c>
      <c s="4" r="C31" t="s">
        <v>344</v>
      </c>
    </row>
    <row spans="1:3" r="32">
      <c s="4" r="A32" t="s">
        <v>410</v>
      </c>
      <c s="8" r="B32" t="n">
        <v>9898</v>
      </c>
      <c s="8" r="C32" t="n">
        <v>9672</v>
      </c>
    </row>
    <row spans="1:3" r="33">
      <c s="4" r="A33" t="s">
        <v>411</v>
      </c>
      <c s="4" r="B33" t="s">
        <v>342</v>
      </c>
      <c s="4" r="C33" t="s">
        <v>3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34"/>
    <col customWidth="1" max="3" min="3" width="34"/>
    <col customWidth="1" max="4" min="4" width="14"/>
  </cols>
  <sheetData>
    <row spans="1:4" r="1">
      <c s="1" r="A1" t="s">
        <v>412</v>
      </c>
      <c s="2" r="B1" t="s">
        <v>1</v>
      </c>
      <c s="2" r="C1" t="s">
        <v>413</v>
      </c>
    </row>
    <row spans="1:4" r="2">
      <c s="2" r="B2" t="s">
        <v>2</v>
      </c>
      <c s="2" r="C2" t="s">
        <v>414</v>
      </c>
      <c s="2" r="D2" t="s">
        <v>29</v>
      </c>
    </row>
    <row spans="1:4" r="3">
      <c s="3" r="A3" t="s">
        <v>195</v>
      </c>
    </row>
    <row spans="1:4" r="4">
      <c s="4" r="A4" t="s">
        <v>48</v>
      </c>
      <c s="8" r="B4" t="n">
        <v>5155000</v>
      </c>
      <c s="8" r="D4" t="n">
        <v>5155000</v>
      </c>
    </row>
    <row spans="1:4" r="5">
      <c s="4" r="A5" t="s">
        <v>415</v>
      </c>
      <c s="4" r="B5" t="s">
        <v>416</v>
      </c>
    </row>
    <row spans="1:4" r="6">
      <c s="4" r="A6" t="s">
        <v>417</v>
      </c>
      <c s="4" r="B6" t="s">
        <v>418</v>
      </c>
    </row>
    <row spans="1:4" r="7">
      <c s="4" r="A7" t="s">
        <v>419</v>
      </c>
      <c s="4" r="B7" t="s">
        <v>420</v>
      </c>
      <c s="4" r="C7" t="s">
        <v>420</v>
      </c>
    </row>
    <row spans="1:4" r="8">
      <c s="4" r="A8" t="s">
        <v>421</v>
      </c>
      <c s="4" r="B8" t="s">
        <v>422</v>
      </c>
      <c s="4" r="C8" t="s">
        <v>423</v>
      </c>
    </row>
    <row spans="1:4" r="9">
      <c s="4" r="A9" t="s">
        <v>424</v>
      </c>
      <c s="4" r="B9" t="s">
        <v>425</v>
      </c>
    </row>
    <row spans="1:4" r="10">
      <c s="4" r="A10" t="s">
        <v>426</v>
      </c>
      <c s="8" r="B10" t="n">
        <v>1047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r="A1" t="s">
        <v>427</v>
      </c>
      <c s="2" r="B1" t="s">
        <v>1</v>
      </c>
    </row>
    <row spans="1:7" r="2">
      <c s="2" r="B2" t="s">
        <v>2</v>
      </c>
      <c s="2" r="C2" t="s">
        <v>262</v>
      </c>
      <c s="2" r="D2" t="s">
        <v>29</v>
      </c>
      <c s="2" r="E2" t="s">
        <v>75</v>
      </c>
      <c s="2" r="F2" t="s">
        <v>263</v>
      </c>
      <c s="2" r="G2" t="s">
        <v>264</v>
      </c>
    </row>
    <row spans="1:7" r="3">
      <c s="3" r="A3" t="s">
        <v>200</v>
      </c>
    </row>
    <row spans="1:7" r="4">
      <c s="4" r="A4" t="s">
        <v>428</v>
      </c>
      <c s="8" r="B4" t="n">
        <v>1800</v>
      </c>
    </row>
    <row spans="1:7" r="5">
      <c s="4" r="A5" t="s">
        <v>429</v>
      </c>
      <c s="8" r="B5" t="n">
        <v>4240</v>
      </c>
      <c s="8" r="C5" t="n">
        <v>4080</v>
      </c>
      <c s="8" r="D5" t="n">
        <v>2295</v>
      </c>
      <c s="8" r="E5" t="n">
        <v>2179</v>
      </c>
      <c s="8" r="F5" t="n">
        <v>2248</v>
      </c>
      <c s="8" r="G5" t="n">
        <v>22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74</v>
      </c>
      <c s="2" r="D1" t="s">
        <v>1</v>
      </c>
    </row>
    <row spans="1:5" r="2">
      <c s="2" r="B2" t="s">
        <v>2</v>
      </c>
      <c s="2" r="C2" t="s">
        <v>75</v>
      </c>
      <c s="2" r="D2" t="s">
        <v>2</v>
      </c>
      <c s="2" r="E2" t="s">
        <v>75</v>
      </c>
    </row>
    <row spans="1:5" r="3">
      <c s="3" r="A3" t="s">
        <v>103</v>
      </c>
    </row>
    <row spans="1:5" r="4">
      <c s="4" r="A4" t="s">
        <v>99</v>
      </c>
      <c s="8" r="B4" t="n">
        <v>-54</v>
      </c>
      <c s="8" r="C4" t="n">
        <v>6</v>
      </c>
      <c s="8" r="D4" t="n">
        <v>-331</v>
      </c>
      <c s="8" r="E4" t="n">
        <v>-176</v>
      </c>
    </row>
    <row spans="1:5" r="5">
      <c s="3" r="A5" t="s">
        <v>104</v>
      </c>
    </row>
    <row spans="1:5" r="6">
      <c s="4" r="A6" t="s">
        <v>105</v>
      </c>
      <c s="6" r="B6" t="n">
        <v>126</v>
      </c>
      <c s="6" r="C6" t="n">
        <v>-381</v>
      </c>
      <c s="6" r="D6" t="n">
        <v>407</v>
      </c>
      <c s="6" r="E6" t="n">
        <v>-151</v>
      </c>
    </row>
    <row spans="1:5" r="7">
      <c s="4" r="A7" t="s">
        <v>106</v>
      </c>
      <c s="6" r="B7" t="n">
        <v>-17</v>
      </c>
      <c s="6" r="D7" t="n">
        <v>-45</v>
      </c>
      <c s="6" r="E7" t="n">
        <v>-32</v>
      </c>
    </row>
    <row spans="1:5" r="8">
      <c s="4" r="A8" t="s">
        <v>107</v>
      </c>
      <c s="6" r="B8" t="n">
        <v>109</v>
      </c>
      <c s="6" r="C8" t="n">
        <v>-381</v>
      </c>
      <c s="6" r="D8" t="n">
        <v>362</v>
      </c>
      <c s="6" r="E8" t="n">
        <v>-183</v>
      </c>
    </row>
    <row spans="1:5" r="9">
      <c s="4" r="A9" t="s">
        <v>108</v>
      </c>
      <c s="6" r="B9" t="n">
        <v>43</v>
      </c>
      <c s="6" r="C9" t="n">
        <v>-143</v>
      </c>
      <c s="6" r="D9" t="n">
        <v>138</v>
      </c>
      <c s="6" r="E9" t="n">
        <v>-69</v>
      </c>
    </row>
    <row spans="1:5" r="10">
      <c s="4" r="A10" t="s">
        <v>109</v>
      </c>
      <c s="6" r="B10" t="n">
        <v>66</v>
      </c>
      <c s="6" r="C10" t="n">
        <v>-238</v>
      </c>
      <c s="6" r="D10" t="n">
        <v>224</v>
      </c>
      <c s="6" r="E10" t="n">
        <v>-114</v>
      </c>
    </row>
    <row spans="1:5" r="11">
      <c s="4" r="A11" t="s">
        <v>110</v>
      </c>
      <c s="8" r="B11" t="n">
        <v>12</v>
      </c>
      <c s="8" r="C11" t="n">
        <v>-232</v>
      </c>
      <c s="8" r="D11" t="n">
        <v>-107</v>
      </c>
      <c s="8" r="E11" t="n">
        <v>-2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48"/>
    <col customWidth="1" max="7" min="7" width="9"/>
  </cols>
  <sheetData>
    <row spans="1:7" r="1">
      <c s="1" r="A1" t="s">
        <v>111</v>
      </c>
      <c s="2" r="B1" t="s">
        <v>112</v>
      </c>
      <c s="2" r="C1" t="s">
        <v>113</v>
      </c>
      <c s="2" r="D1" t="s">
        <v>114</v>
      </c>
      <c s="2" r="E1" t="s">
        <v>115</v>
      </c>
      <c s="2" r="F1" t="s">
        <v>116</v>
      </c>
      <c s="2" r="G1" t="s">
        <v>117</v>
      </c>
    </row>
    <row spans="1:7" r="2">
      <c s="4" r="A2" t="s">
        <v>118</v>
      </c>
      <c s="8" r="C2" t="n">
        <v>93</v>
      </c>
      <c s="8" r="D2" t="n">
        <v>32961</v>
      </c>
      <c s="8" r="E2" t="n">
        <v>-30158</v>
      </c>
      <c s="8" r="F2" t="n">
        <v>83</v>
      </c>
      <c s="8" r="G2" t="n">
        <v>2979</v>
      </c>
    </row>
    <row spans="1:7" r="3">
      <c s="4" r="A3" t="s">
        <v>119</v>
      </c>
      <c s="6" r="C3" t="n">
        <v>9305236</v>
      </c>
    </row>
    <row spans="1:7" r="4">
      <c s="4" r="A4" t="s">
        <v>120</v>
      </c>
      <c s="6" r="D4" t="n">
        <v>50</v>
      </c>
      <c s="6" r="G4" t="n">
        <v>50</v>
      </c>
    </row>
    <row spans="1:7" r="5">
      <c s="4" r="A5" t="s">
        <v>121</v>
      </c>
      <c s="6" r="B5" t="n">
        <v>2</v>
      </c>
    </row>
    <row spans="1:7" r="6">
      <c s="4" r="A6" t="s">
        <v>122</v>
      </c>
      <c s="8" r="C6" t="n">
        <v>2</v>
      </c>
      <c s="6" r="D6" t="n">
        <v>215</v>
      </c>
      <c s="6" r="G6" t="n">
        <v>217</v>
      </c>
    </row>
    <row spans="1:7" r="7">
      <c s="4" r="A7" t="s">
        <v>123</v>
      </c>
      <c s="6" r="C7" t="n">
        <v>240443</v>
      </c>
    </row>
    <row spans="1:7" r="8">
      <c s="4" r="A8" t="s">
        <v>124</v>
      </c>
      <c s="6" r="E8" t="n">
        <v>-176</v>
      </c>
      <c s="6" r="G8" t="n">
        <v>-176</v>
      </c>
    </row>
    <row spans="1:7" r="9">
      <c s="4" r="A9" t="s">
        <v>125</v>
      </c>
      <c s="6" r="F9" t="n">
        <v>-114</v>
      </c>
      <c s="6" r="G9" t="n">
        <v>-114</v>
      </c>
    </row>
    <row spans="1:7" r="10">
      <c s="4" r="A10" t="s">
        <v>126</v>
      </c>
      <c s="8" r="C10" t="n">
        <v>95</v>
      </c>
      <c s="6" r="D10" t="n">
        <v>33226</v>
      </c>
      <c s="6" r="E10" t="n">
        <v>-30334</v>
      </c>
      <c s="6" r="F10" t="n">
        <v>-31</v>
      </c>
      <c s="6" r="G10" t="n">
        <v>2956</v>
      </c>
    </row>
    <row spans="1:7" r="11">
      <c s="4" r="A11" t="s">
        <v>127</v>
      </c>
      <c s="6" r="B11" t="n">
        <v>2</v>
      </c>
      <c s="6" r="C11" t="n">
        <v>9545679</v>
      </c>
    </row>
    <row spans="1:7" r="12">
      <c s="4" r="A12" t="s">
        <v>128</v>
      </c>
      <c s="8" r="C12" t="n">
        <v>96</v>
      </c>
      <c s="6" r="D12" t="n">
        <v>33330</v>
      </c>
      <c s="6" r="E12" t="n">
        <v>-30321</v>
      </c>
      <c s="6" r="F12" t="n">
        <v>-138</v>
      </c>
      <c s="6" r="G12" t="n">
        <v>2967</v>
      </c>
    </row>
    <row spans="1:7" r="13">
      <c s="4" r="A13" t="s">
        <v>129</v>
      </c>
      <c s="6" r="B13" t="n">
        <v>4</v>
      </c>
      <c s="6" r="C13" t="n">
        <v>9628863</v>
      </c>
    </row>
    <row spans="1:7" r="14">
      <c s="4" r="A14" t="s">
        <v>120</v>
      </c>
      <c s="6" r="D14" t="n">
        <v>75</v>
      </c>
      <c s="6" r="G14" t="n">
        <v>75</v>
      </c>
    </row>
    <row spans="1:7" r="15">
      <c s="4" r="A15" t="s">
        <v>121</v>
      </c>
      <c s="6" r="B15" t="n">
        <v>3</v>
      </c>
    </row>
    <row spans="1:7" r="16">
      <c s="4" r="A16" t="s">
        <v>122</v>
      </c>
      <c s="8" r="C16" t="n">
        <v>1</v>
      </c>
      <c s="6" r="D16" t="n">
        <v>221</v>
      </c>
      <c s="6" r="G16" t="n">
        <v>222</v>
      </c>
    </row>
    <row spans="1:7" r="17">
      <c s="4" r="A17" t="s">
        <v>123</v>
      </c>
      <c s="6" r="C17" t="n">
        <v>51649</v>
      </c>
    </row>
    <row spans="1:7" r="18">
      <c s="4" r="A18" t="s">
        <v>124</v>
      </c>
      <c s="6" r="E18" t="n">
        <v>-331</v>
      </c>
      <c s="6" r="G18" t="n">
        <v>-331</v>
      </c>
    </row>
    <row spans="1:7" r="19">
      <c s="4" r="A19" t="s">
        <v>125</v>
      </c>
      <c s="6" r="F19" t="n">
        <v>224</v>
      </c>
      <c s="6" r="G19" t="n">
        <v>224</v>
      </c>
    </row>
    <row spans="1:7" r="20">
      <c s="4" r="A20" t="s">
        <v>130</v>
      </c>
      <c s="8" r="C20" t="n">
        <v>-87</v>
      </c>
      <c s="6" r="D20" t="n">
        <v>87</v>
      </c>
    </row>
    <row spans="1:7" r="21">
      <c s="4" r="A21" t="s">
        <v>131</v>
      </c>
      <c s="6" r="C21" t="n">
        <v>-8665694</v>
      </c>
    </row>
    <row spans="1:7" r="22">
      <c s="4" r="A22" t="s">
        <v>132</v>
      </c>
      <c s="8" r="C22" t="n">
        <v>1</v>
      </c>
      <c s="6" r="D22" t="n">
        <v>374</v>
      </c>
      <c s="6" r="G22" t="n">
        <v>375</v>
      </c>
    </row>
    <row spans="1:7" r="23">
      <c s="4" r="A23" t="s">
        <v>133</v>
      </c>
      <c s="6" r="C23" t="n">
        <v>92980</v>
      </c>
    </row>
    <row spans="1:7" r="24">
      <c s="4" r="A24" t="s">
        <v>134</v>
      </c>
      <c s="6" r="D24" t="n">
        <v>128</v>
      </c>
      <c s="6" r="G24" t="n">
        <v>128</v>
      </c>
    </row>
    <row spans="1:7" r="25">
      <c s="4" r="A25" t="s">
        <v>135</v>
      </c>
      <c s="6" r="C25" t="n">
        <v>36118</v>
      </c>
    </row>
    <row spans="1:7" r="26">
      <c s="4" r="A26" t="s">
        <v>136</v>
      </c>
      <c s="8" r="C26" t="n">
        <v>11</v>
      </c>
      <c s="8" r="D26" t="n">
        <v>34215</v>
      </c>
      <c s="8" r="E26" t="n">
        <v>-30652</v>
      </c>
      <c s="8" r="F26" t="n">
        <v>86</v>
      </c>
      <c s="8" r="G26" t="n">
        <v>3660</v>
      </c>
    </row>
    <row spans="1:7" r="27">
      <c s="4" r="A27" t="s">
        <v>137</v>
      </c>
      <c s="6" r="B27" t="n">
        <v>7</v>
      </c>
      <c s="6" r="C27" t="n">
        <v>11439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5"/>
  </cols>
  <sheetData>
    <row spans="1:2" r="1">
      <c s="1" r="A1" t="s">
        <v>138</v>
      </c>
      <c s="2" r="B1" t="s">
        <v>1</v>
      </c>
    </row>
    <row spans="1:2" r="2">
      <c s="2" r="B2" t="s">
        <v>2</v>
      </c>
    </row>
    <row spans="1:2" r="3">
      <c s="3" r="A3" t="s">
        <v>139</v>
      </c>
    </row>
    <row spans="1:2" r="4">
      <c s="4" r="A4" t="s">
        <v>140</v>
      </c>
      <c s="9" r="B4"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1</v>
      </c>
      <c s="2" r="B1" t="s">
        <v>1</v>
      </c>
    </row>
    <row spans="1:3" r="2">
      <c s="2" r="B2" t="s">
        <v>2</v>
      </c>
      <c s="2" r="C2" t="s">
        <v>75</v>
      </c>
    </row>
    <row spans="1:3" r="3">
      <c s="3" r="A3" t="s">
        <v>142</v>
      </c>
    </row>
    <row spans="1:3" r="4">
      <c s="4" r="A4" t="s">
        <v>124</v>
      </c>
      <c s="8" r="B4" t="n">
        <v>-331</v>
      </c>
      <c s="8" r="C4" t="n">
        <v>-176</v>
      </c>
    </row>
    <row spans="1:3" r="5">
      <c s="3" r="A5" t="s">
        <v>143</v>
      </c>
    </row>
    <row spans="1:3" r="6">
      <c s="4" r="A6" t="s">
        <v>144</v>
      </c>
      <c s="6" r="B6" t="n">
        <v>78</v>
      </c>
      <c s="6" r="C6" t="n">
        <v>81</v>
      </c>
    </row>
    <row spans="1:3" r="7">
      <c s="4" r="A7" t="s">
        <v>89</v>
      </c>
      <c s="6" r="B7" t="n">
        <v>-45</v>
      </c>
      <c s="6" r="C7" t="n">
        <v>-32</v>
      </c>
    </row>
    <row spans="1:3" r="8">
      <c s="4" r="A8" t="s">
        <v>145</v>
      </c>
      <c s="6" r="B8" t="n">
        <v>115</v>
      </c>
      <c s="6" r="C8" t="n">
        <v>140</v>
      </c>
    </row>
    <row spans="1:3" r="9">
      <c s="4" r="A9" t="s">
        <v>122</v>
      </c>
      <c s="6" r="B9" t="n">
        <v>222</v>
      </c>
      <c s="6" r="C9" t="n">
        <v>217</v>
      </c>
    </row>
    <row spans="1:3" r="10">
      <c s="4" r="A10" t="s">
        <v>146</v>
      </c>
      <c s="6" r="B10" t="n">
        <v>128</v>
      </c>
    </row>
    <row spans="1:3" r="11">
      <c s="4" r="A11" t="s">
        <v>147</v>
      </c>
      <c s="6" r="B11" t="n">
        <v>-136</v>
      </c>
      <c s="6" r="C11" t="n">
        <v>-284</v>
      </c>
    </row>
    <row spans="1:3" r="12">
      <c s="4" r="A12" t="s">
        <v>148</v>
      </c>
      <c s="6" r="B12" t="n">
        <v>112</v>
      </c>
      <c s="6" r="C12" t="n">
        <v>-10</v>
      </c>
    </row>
    <row spans="1:3" r="13">
      <c s="4" r="A13" t="s">
        <v>149</v>
      </c>
      <c s="6" r="B13" t="n">
        <v>-38</v>
      </c>
      <c s="6" r="C13" t="n">
        <v>644</v>
      </c>
    </row>
    <row spans="1:3" r="14">
      <c s="4" r="A14" t="s">
        <v>150</v>
      </c>
      <c s="6" r="B14" t="n">
        <v>105</v>
      </c>
      <c s="6" r="C14" t="n">
        <v>580</v>
      </c>
    </row>
    <row spans="1:3" r="15">
      <c s="3" r="A15" t="s">
        <v>151</v>
      </c>
    </row>
    <row spans="1:3" r="16">
      <c s="4" r="A16" t="s">
        <v>152</v>
      </c>
      <c s="6" r="B16" t="n">
        <v>-8985</v>
      </c>
      <c s="6" r="C16" t="n">
        <v>-3236</v>
      </c>
    </row>
    <row spans="1:3" r="17">
      <c s="4" r="A17" t="s">
        <v>153</v>
      </c>
      <c s="6" r="B17" t="n">
        <v>1891</v>
      </c>
      <c s="6" r="C17" t="n">
        <v>2225</v>
      </c>
    </row>
    <row spans="1:3" r="18">
      <c s="4" r="A18" t="s">
        <v>154</v>
      </c>
      <c s="6" r="B18" t="n">
        <v>3128</v>
      </c>
      <c s="6" r="C18" t="n">
        <v>-6861</v>
      </c>
    </row>
    <row spans="1:3" r="19">
      <c s="4" r="A19" t="s">
        <v>155</v>
      </c>
      <c s="6" r="B19" t="n">
        <v>9848</v>
      </c>
      <c s="6" r="C19" t="n">
        <v>1986</v>
      </c>
    </row>
    <row spans="1:3" r="20">
      <c s="4" r="A20" t="s">
        <v>156</v>
      </c>
      <c s="6" r="B20" t="n">
        <v>-81</v>
      </c>
      <c s="6" r="C20" t="n">
        <v>-10</v>
      </c>
    </row>
    <row spans="1:3" r="21">
      <c s="4" r="A21" t="s">
        <v>157</v>
      </c>
      <c s="6" r="B21" t="n">
        <v>1617</v>
      </c>
      <c s="6" r="C21" t="n">
        <v>610</v>
      </c>
    </row>
    <row spans="1:3" r="22">
      <c s="4" r="A22" t="s">
        <v>158</v>
      </c>
      <c s="6" r="B22" t="n">
        <v>-51</v>
      </c>
      <c s="6" r="C22" t="n">
        <v>146</v>
      </c>
    </row>
    <row spans="1:3" r="23">
      <c s="4" r="A23" t="s">
        <v>159</v>
      </c>
      <c s="6" r="B23" t="n">
        <v>7367</v>
      </c>
      <c s="6" r="C23" t="n">
        <v>-5140</v>
      </c>
    </row>
    <row spans="1:3" r="24">
      <c s="3" r="A24" t="s">
        <v>160</v>
      </c>
    </row>
    <row spans="1:3" r="25">
      <c s="4" r="A25" t="s">
        <v>161</v>
      </c>
      <c s="6" r="B25" t="n">
        <v>-5430</v>
      </c>
      <c s="6" r="C25" t="n">
        <v>7118</v>
      </c>
    </row>
    <row spans="1:3" r="26">
      <c s="4" r="A26" t="s">
        <v>162</v>
      </c>
      <c s="6" r="B26" t="n">
        <v>307</v>
      </c>
      <c s="6" r="C26" t="n">
        <v>382</v>
      </c>
    </row>
    <row spans="1:3" r="27">
      <c s="4" r="A27" t="s">
        <v>132</v>
      </c>
      <c s="6" r="B27" t="n">
        <v>375</v>
      </c>
    </row>
    <row spans="1:3" r="28">
      <c s="4" r="A28" t="s">
        <v>120</v>
      </c>
      <c s="6" r="B28" t="n">
        <v>75</v>
      </c>
      <c s="6" r="C28" t="n">
        <v>50</v>
      </c>
    </row>
    <row spans="1:3" r="29">
      <c s="4" r="A29" t="s">
        <v>163</v>
      </c>
      <c s="6" r="B29" t="n">
        <v>500</v>
      </c>
    </row>
    <row spans="1:3" r="30">
      <c s="4" r="A30" t="s">
        <v>164</v>
      </c>
      <c s="6" r="B30" t="n">
        <v>-4173</v>
      </c>
      <c s="6" r="C30" t="n">
        <v>7550</v>
      </c>
    </row>
    <row spans="1:3" r="31">
      <c s="4" r="A31" t="s">
        <v>165</v>
      </c>
      <c s="6" r="B31" t="n">
        <v>3299</v>
      </c>
      <c s="6" r="C31" t="n">
        <v>2990</v>
      </c>
    </row>
    <row spans="1:3" r="32">
      <c s="4" r="A32" t="s">
        <v>166</v>
      </c>
      <c s="6" r="B32" t="n">
        <v>10365</v>
      </c>
      <c s="6" r="C32" t="n">
        <v>12074</v>
      </c>
    </row>
    <row spans="1:3" r="33">
      <c s="4" r="A33" t="s">
        <v>167</v>
      </c>
      <c s="6" r="B33" t="n">
        <v>13664</v>
      </c>
      <c s="6" r="C33" t="n">
        <v>15064</v>
      </c>
    </row>
    <row spans="1:3" r="34">
      <c s="3" r="A34" t="s">
        <v>168</v>
      </c>
    </row>
    <row spans="1:3" r="35">
      <c s="4" r="A35" t="s">
        <v>169</v>
      </c>
      <c s="6" r="B35" t="n">
        <v>446</v>
      </c>
      <c s="6" r="C35" t="n">
        <v>356</v>
      </c>
    </row>
    <row spans="1:3" r="36">
      <c s="3" r="A36" t="s">
        <v>170</v>
      </c>
    </row>
    <row spans="1:3" r="37">
      <c s="4" r="A37" t="s">
        <v>171</v>
      </c>
      <c s="8" r="B37" t="n">
        <v>224</v>
      </c>
      <c s="8" r="C37" t="n">
        <v>-1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General</vt:lpstr>
      <vt:lpstr>Securities</vt:lpstr>
      <vt:lpstr>Loans</vt:lpstr>
      <vt:lpstr>Regulatory Capital</vt:lpstr>
      <vt:lpstr>Earnings (Loss) Per Share</vt:lpstr>
      <vt:lpstr>Stock-Based Compensation</vt:lpstr>
      <vt:lpstr>Fair Value Measurements</vt:lpstr>
      <vt:lpstr>Fair Value of Financial Instrum</vt:lpstr>
      <vt:lpstr>Regulatory Matters</vt:lpstr>
      <vt:lpstr>Junior Subordinated Debenture</vt:lpstr>
      <vt:lpstr>Reverse Common Stock Split</vt:lpstr>
      <vt:lpstr>Loan Loss Recovery</vt:lpstr>
      <vt:lpstr>General (Policies)</vt:lpstr>
      <vt:lpstr>Securities (Tables)</vt:lpstr>
      <vt:lpstr>Loans (Tables)</vt:lpstr>
      <vt:lpstr>Regulatory Capital (Tables)</vt:lpstr>
      <vt:lpstr>Earnings (Loss) Per Share (Tabl</vt:lpstr>
      <vt:lpstr>Fair Value Measurements (Tables</vt:lpstr>
      <vt:lpstr>Fair Value of Financial Instr27</vt:lpstr>
      <vt:lpstr>Regulatory Matters (Tables)</vt:lpstr>
      <vt:lpstr>General (Details Narrative)</vt:lpstr>
      <vt:lpstr>Securities (Details Narrative)</vt:lpstr>
      <vt:lpstr>Securities (Details)</vt:lpstr>
      <vt:lpstr>Securities (Details 1)</vt:lpstr>
      <vt:lpstr>Loans (Details)</vt:lpstr>
      <vt:lpstr>Loans (Details 1)</vt:lpstr>
      <vt:lpstr>Loans (Details 2)</vt:lpstr>
      <vt:lpstr>Loans (Details 3)</vt:lpstr>
      <vt:lpstr>Loans (Details 4)</vt:lpstr>
      <vt:lpstr>Loans (Details 5)</vt:lpstr>
      <vt:lpstr>Loans (Details 6)</vt:lpstr>
      <vt:lpstr>Regulatory Capital (Details)</vt:lpstr>
      <vt:lpstr>Earnings (Loss) Per Share (Deta</vt:lpstr>
      <vt:lpstr>Stock-Based Compensation (Detai</vt:lpstr>
      <vt:lpstr>Fair Value Measurements (Detail</vt:lpstr>
      <vt:lpstr>Fair Value of Financial Instr44</vt:lpstr>
      <vt:lpstr>Regulatory Matters (Details)</vt:lpstr>
      <vt:lpstr>Junior Subordinated Debenture (</vt:lpstr>
      <vt:lpstr>Loan Loss Recovery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07:33Z</dcterms:created>
  <dcterms:modified xmlns:dcterms="http://purl.org/dc/terms/" xmlns:xsi="http://www.w3.org/2001/XMLSchema-instance" xsi:type="dcterms:W3CDTF">2016-08-15T12:07:33Z</dcterms:modified>
  <dc:title xmlns:dc="http://purl.org/dc/elements/1.1/">Untitled</dc:title>
  <dc:description xmlns:dc="http://purl.org/dc/elements/1.1/"/>
  <dc:subject xmlns:dc="http://purl.org/dc/elements/1.1/"/>
  <cp:keywords/>
  <cp:category/>
</cp:coreProperties>
</file>